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Statements of Cash" sheetId="4" r:id="rId4"/>
    <s:sheet name="Consolidated Statements of Chan" sheetId="5" r:id="rId5"/>
    <s:sheet name="Organization and Basis of Prese" sheetId="6" r:id="rId6"/>
    <s:sheet name="Commitments and Contingencies" sheetId="7" r:id="rId7"/>
    <s:sheet name="Debt" sheetId="8" r:id="rId8"/>
    <s:sheet name="Risk Management Activities and " sheetId="9" r:id="rId9"/>
    <s:sheet name="Fair Value Measurements" sheetId="10" r:id="rId10"/>
    <s:sheet name="Members' Equity" sheetId="11" r:id="rId11"/>
    <s:sheet name="Revenues" sheetId="12" r:id="rId12"/>
    <s:sheet name="Income Taxes" sheetId="13" r:id="rId13"/>
    <s:sheet name="Accrued Liabilities" sheetId="14" r:id="rId14"/>
    <s:sheet name="Related Party Transactions" sheetId="15" r:id="rId15"/>
    <s:sheet name="Changes in Non-Cash Working Cap" sheetId="16" r:id="rId16"/>
    <s:sheet name="Supplemental Cash Flow Disclosu" sheetId="17" r:id="rId17"/>
    <s:sheet name="Segment Disclosures" sheetId="18" r:id="rId18"/>
    <s:sheet name="Subsequent Events" sheetId="19" r:id="rId19"/>
    <s:sheet name="Commitments and Contingencies (" sheetId="20" r:id="rId20"/>
    <s:sheet name="Debt (Tables)" sheetId="21" r:id="rId21"/>
    <s:sheet name="Risk Management Activities an22" sheetId="22" r:id="rId22"/>
    <s:sheet name="Fair Value Measurements (Tables" sheetId="23" r:id="rId23"/>
    <s:sheet name="Members' Equity (Tables)" sheetId="24" r:id="rId24"/>
    <s:sheet name="Revenues (Tables)" sheetId="25" r:id="rId25"/>
    <s:sheet name="Income Taxes (Tables)" sheetId="26" r:id="rId26"/>
    <s:sheet name="Accrued Liabilities (Tables)" sheetId="27" r:id="rId27"/>
    <s:sheet name="Changes in Non-Cash Working C28" sheetId="28" r:id="rId28"/>
    <s:sheet name="Supplemental Cash Flow Disclo29" sheetId="29" r:id="rId29"/>
    <s:sheet name="Segment Disclosures (Tables)" sheetId="30" r:id="rId30"/>
    <s:sheet name="Organization and Basis of Pre31" sheetId="31" r:id="rId31"/>
    <s:sheet name="Organization and Basis of Pre32" sheetId="32" r:id="rId32"/>
    <s:sheet name="Commitments and Contingencies -" sheetId="33" r:id="rId33"/>
    <s:sheet name="Commitments and Contingencies34" sheetId="34" r:id="rId34"/>
    <s:sheet name="Debt (Details)" sheetId="35" r:id="rId35"/>
    <s:sheet name="Risk Management Activities an36" sheetId="36" r:id="rId36"/>
    <s:sheet name="Risk Management Activities an37" sheetId="37" r:id="rId37"/>
    <s:sheet name="Risk Management Activities an38" sheetId="38" r:id="rId38"/>
    <s:sheet name="Risk Management Activities an39" sheetId="39" r:id="rId39"/>
    <s:sheet name="Risk Management Activities an40" sheetId="40" r:id="rId40"/>
    <s:sheet name="Fair Value Measurements (Detail" sheetId="41" r:id="rId41"/>
    <s:sheet name="Members' Equity - Disclosures (" sheetId="42" r:id="rId42"/>
    <s:sheet name="Members' Equity - Net Earnings " sheetId="43" r:id="rId43"/>
    <s:sheet name="Revenues (Details)" sheetId="44" r:id="rId44"/>
    <s:sheet name="Income Taxes (Details)" sheetId="45" r:id="rId45"/>
    <s:sheet name="Accrued Liabilities (Details)" sheetId="46" r:id="rId46"/>
    <s:sheet name="Related Party Transactions (Det" sheetId="47" r:id="rId47"/>
    <s:sheet name="Changes in Non-Cash Working C48" sheetId="48" r:id="rId48"/>
    <s:sheet name="Supplemental Cash Flow Disclo49" sheetId="49" r:id="rId49"/>
    <s:sheet name="Segment Disclosures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Dec. 31, 2015</t>
  </si>
  <si>
    <t>Feb. 08, 2016</t>
  </si>
  <si>
    <t>Document and Entity Information</t>
  </si>
  <si>
    <t>Entity Registrant Name</t>
  </si>
  <si>
    <t>Niska Gas Storage Partners LLC</t>
  </si>
  <si>
    <t>Entity Central Index Key</t>
  </si>
  <si>
    <t>Document Type</t>
  </si>
  <si>
    <t>10-Q</t>
  </si>
  <si>
    <t>Document Period End Date</t>
  </si>
  <si>
    <t>Dec. 31,
		2015</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3</t>
  </si>
  <si>
    <t>Consolidated Statements of Earnings (Loss) and Comprehensive Income (Loss) - USD ($) $ in Thousands</t>
  </si>
  <si>
    <t>3 Months Ended</t>
  </si>
  <si>
    <t>Dec. 31, 2014</t>
  </si>
  <si>
    <t>Revenues:</t>
  </si>
  <si>
    <t>Fee-based revenue</t>
  </si>
  <si>
    <t>Optimization, net</t>
  </si>
  <si>
    <t>Total revenues</t>
  </si>
  <si>
    <t>Expenses (income):</t>
  </si>
  <si>
    <t>Operating</t>
  </si>
  <si>
    <t>General and administrative</t>
  </si>
  <si>
    <t>Depreciation and amortization</t>
  </si>
  <si>
    <t>Interest</t>
  </si>
  <si>
    <t>Impairment of goodwill</t>
  </si>
  <si>
    <t>Losses (gains) on disposals of assets</t>
  </si>
  <si>
    <t>Foreign exchange losses</t>
  </si>
  <si>
    <t>Other expense (income)</t>
  </si>
  <si>
    <t>EARNINGS (LOSS) BEFORE INCOME TAXES</t>
  </si>
  <si>
    <t>Income tax benefit</t>
  </si>
  <si>
    <t>NET EARNINGS (LOSS) AND COMPREHENSIVE INCOME (LOSS)</t>
  </si>
  <si>
    <t>Net earnings (loss) allocated to:</t>
  </si>
  <si>
    <t>Managing Member</t>
  </si>
  <si>
    <t>Common unitholders</t>
  </si>
  <si>
    <t>Earnings (loss) per unit allocated to common unitholders</t>
  </si>
  <si>
    <t>Basic (in dollars per unit)</t>
  </si>
  <si>
    <t>Diluted (in dollars per unit)</t>
  </si>
  <si>
    <t>Consolidated Balance Sheets - USD ($) $ in Thousands</t>
  </si>
  <si>
    <t>Mar. 31, 2015</t>
  </si>
  <si>
    <t>Current assets</t>
  </si>
  <si>
    <t>Cash and cash equivalents</t>
  </si>
  <si>
    <t>Margin deposits</t>
  </si>
  <si>
    <t>Trade receivables</t>
  </si>
  <si>
    <t>Accrued receivables</t>
  </si>
  <si>
    <t>Natural gas inventory</t>
  </si>
  <si>
    <t>Prepaid expenses and other current assets</t>
  </si>
  <si>
    <t>Short-term risk management assets</t>
  </si>
  <si>
    <t>Total current assets</t>
  </si>
  <si>
    <t>Long-term assets</t>
  </si>
  <si>
    <t>Property, plant and equipment, net of accumulated depreciation</t>
  </si>
  <si>
    <t>Intangible assets, net of accumulated amortization</t>
  </si>
  <si>
    <t>Deferred financing costs, net of accumulated amortization</t>
  </si>
  <si>
    <t>Other assets</t>
  </si>
  <si>
    <t>Long-term risk management assets</t>
  </si>
  <si>
    <t>Total long-term assets</t>
  </si>
  <si>
    <t>TOTAL</t>
  </si>
  <si>
    <t>Current liabilities</t>
  </si>
  <si>
    <t>Obligations under credit facilities</t>
  </si>
  <si>
    <t>Current portion of obligations under capital lease</t>
  </si>
  <si>
    <t>Trade payables</t>
  </si>
  <si>
    <t>Current portion of deferred taxes</t>
  </si>
  <si>
    <t>Deferred revenue</t>
  </si>
  <si>
    <t>Accrued liabilities</t>
  </si>
  <si>
    <t>Short-term risk management liabilities</t>
  </si>
  <si>
    <t>Total current liabilities</t>
  </si>
  <si>
    <t>Long-term liabilities</t>
  </si>
  <si>
    <t>Long-term risk management liabilities</t>
  </si>
  <si>
    <t>Asset retirement obligations</t>
  </si>
  <si>
    <t>Other long-term liabilities</t>
  </si>
  <si>
    <t>Deferred income taxes</t>
  </si>
  <si>
    <t>Obligations under capital lease</t>
  </si>
  <si>
    <t>Long-term debt</t>
  </si>
  <si>
    <t>Total long-term liabilities</t>
  </si>
  <si>
    <t>Members' equity (deficit)</t>
  </si>
  <si>
    <t>Common units</t>
  </si>
  <si>
    <t>Managing Member's interest</t>
  </si>
  <si>
    <t>Total members' equity</t>
  </si>
  <si>
    <t>Commitments and contingencies (Note 2)</t>
  </si>
  <si>
    <t xml:space="preserve"> </t>
  </si>
  <si>
    <t>Consolidated Statements of Cash Flows - USD ($) $ in Thousands</t>
  </si>
  <si>
    <t>Operating Activities</t>
  </si>
  <si>
    <t>Net earnings (loss)</t>
  </si>
  <si>
    <t>Adjustments to reconcile net earnings (loss) to net cash provided by (used in) operating activities:</t>
  </si>
  <si>
    <t>Unrealized foreign exchange losses</t>
  </si>
  <si>
    <t>Deferred income tax benefit</t>
  </si>
  <si>
    <t>Unrealized risk management losses (gains)</t>
  </si>
  <si>
    <t>Amortization of deferred financing costs</t>
  </si>
  <si>
    <t>Losses (gains) on disposal of assets</t>
  </si>
  <si>
    <t>Non-cash compensation</t>
  </si>
  <si>
    <t>Write-downs of inventory</t>
  </si>
  <si>
    <t>Changes in non-cash working capital</t>
  </si>
  <si>
    <t>Net cash provided by (used in) operating activities</t>
  </si>
  <si>
    <t>Investing Activities</t>
  </si>
  <si>
    <t>Property, plant and equipment expenditures</t>
  </si>
  <si>
    <t>Proceeds from disposal of assets</t>
  </si>
  <si>
    <t>Net cash used in investing activities</t>
  </si>
  <si>
    <t>Financing Activities</t>
  </si>
  <si>
    <t>Proceeds from credit facility drawings</t>
  </si>
  <si>
    <t>Repayments of credit facilities</t>
  </si>
  <si>
    <t>Payments of financing costs</t>
  </si>
  <si>
    <t>Repayments of obligations under capital lease</t>
  </si>
  <si>
    <t>Distributions to unitholders</t>
  </si>
  <si>
    <t>Net cash (used in) provided by financing activities</t>
  </si>
  <si>
    <t>Effect of translation on foreign currency cash and cash equivalents</t>
  </si>
  <si>
    <t>Net (decrease) increase in cash and cash equivalents</t>
  </si>
  <si>
    <t>Cash and cash equivalents, beginning of period</t>
  </si>
  <si>
    <t>Cash and cash equivalents, end of period</t>
  </si>
  <si>
    <t>Consolidated Statements of Changes in Members' Equity - USD ($) $ in Thousands</t>
  </si>
  <si>
    <t>Common Units</t>
  </si>
  <si>
    <t>Managing Member Interest</t>
  </si>
  <si>
    <t>Total</t>
  </si>
  <si>
    <t>Balance at Mar. 31, 2014</t>
  </si>
  <si>
    <t>Increase (Decrease) in Stockholders' Equity</t>
  </si>
  <si>
    <t>Issuance of common units</t>
  </si>
  <si>
    <t>Non-cash equity contribution from parent</t>
  </si>
  <si>
    <t>Balance at Dec. 31, 2014</t>
  </si>
  <si>
    <t>Balance at Mar. 31, 2015</t>
  </si>
  <si>
    <t>Balance at Dec. 31, 2015</t>
  </si>
  <si>
    <t>Organization and Basis of Presentation</t>
  </si>
  <si>
    <t>1. Organization and Basis of Presentation
Organization
Niska Gas Storage Partners LLC (“Niska Partners” or the “Company”) is a publicly traded Delaware limited liability company (NYSE:NKA) which independently owns and operates natural gas storage assets in North America. The Company operates the AECO Hub™, which consists of the Countess and Suffield gas storage facilities in Alberta, Canada and the Wild Goose and Salt Plains gas storage facilities in California and Oklahoma, respectively. Each of these facilities markets natural gas storage services in addition to optimizing storage capacity with proprietary gas purchases.
In June 2015, the Company and Niska Gas Storage Management LLC, its Managing Member, entered into a definitive agreement to be acquired by Brookfield Infrastructure Partners L.P. and its institutional partners (“Brookfield”). Under the terms of the agreement (“Merger Agreement”), Brookfield will acquire all of the Company’s outstanding common units for $4.225 per common unit in cash and will acquire the Managing Member and the Incentive Distribution Rights (“IDRs”) in the Company (the “Transaction”) prior to June 14, 2017. A period provided for in the Merger Agreement for unsolicited consideration of alternative acquisition proposals expired on July 29, 2015.
The Merger Agreement, which includes a commitment by the Company not to make cash distributions until the earlier of the date of closing or termination of the Transaction, was approved by the Company’s Board of Directors (“the Company Board”) and the Conflicts Committee of its Board of Directors (the “Conflicts Committee”). Affiliates of Carlyle/Riverstone Global Energy and Power Fund II, L.P. and Carlyle/Riverstone Global Energy and Power Fund III, L.P. (collectively, the “Carlyle/Riverstone Funds”) delivered a written consent approving the Transaction. No additional unitholder action is required to approve the Transaction.
In connection with the entry into the Merger Agreement, Brookfield agreed to lend up to $50.0 million to the Company under a short-term credit facility to be used for working capital purposes (see Note 3).
The closing of the Transaction is dependent on certain conditions related to regulatory requirements being satisfied, including the approval of the California Public Utilities Commission (“CPUC” or the “Commission”). The Company’s previously disclosed timeline allowed for a hearing process to be undertaken with the CPUC. The CPUC has determined that a hearing is not required, which could reduce the time to close. Consequently, the Transaction is expected to be consummated in calendar year 2016; however, the timing of the process remains within the purview of the CPUC and the Transaction remains subject to other non-regulatory closing conditions.
At December 31, 2015, Niska Partners had 37,988,724 common units outstanding. Of this amount, 20,488,525 common units are owned by the Carlyle/Riverstone Funds through Niska Holdings L.P. and Niska Sponsor Holdings Cȯȯpertief U.A. (“Sponsor Holdings”), along with a 1.80% Managing Member’s interest in the Company and all of the Company’s IDRs. Including all of the common units owned by the Carlyle/Riverstone Funds, along with the 1.80% Managing Member’s interest, the Carlyle/Riverstone Funds have a 54.76% ownership interest in the Company excluding the IDRs, which are a variable interest. The remaining 17,500,199 common units, representing a 45.24% ownership interest in the Company excluding the IDRs, are owned by the public.
Basis of Presentation
The accounting policies applied in these unaudited interim financial statements are consistent with the policies applied in the consolidated financial statements of Niska Partners and notes thereto included in the Company’s Annual Report on Form 10-K for the fiscal year ended March 31, 2015.
In the opinion of management, the accompanying consolidated financial statements of Niska Partners, which are unaudited except for the balance sheet at March 31, 2015 which is derived from audited financial statements, include all adjustments necessary to present fairly Niska Partners’ financial position as of December 31, 2015, the results of Niska Partners’ operations for the three and nine months ended December 31, 2015 and 2014, along with its cash flows for the nine months ended December 31, 2015 and 2014. The results of operations for the three and nine months ended December 31, 2015 are not necessarily representative of the results to be expected for the full fiscal year ending March 31, 2016. The optimization of proprietary gas purchases is seasonal with the majority of the revenues and costs associated with the physical sale of proprietary gas generally occurring during the third and fourth fiscal quarters, when demand for natural gas is typically the strongest.
Pursuant to the rules and regulations of the SEC, the unaudited consolidated financial statements do not include all of the information and notes normally included with financial statements prepared in accordance with accounting principles generally accepted in the United States of America (“GAAP”). These consolidated financial statements should be read in conjunction with the consolidated financial statements of Niska Partners and notes thereto included in the Company’s Annual Report on Form 10-K for the fiscal year ended March 31, 2015.</t>
  </si>
  <si>
    <t>Commitments and Contingencies</t>
  </si>
  <si>
    <t>2. Commitments and Contingencies
Commitments
Niska Partners has entered into non-cancelable operating leases for temporary pressure-support gas, office space, land-use rights at its operating facilities, storage capacity at other facilities, equipment and vehicles used in its operations. The remaining lease terms expire between January 2016 and February 2059 and require the payment of taxes, insurance and maintenance by the lessee.
The Company’s purchase obligations arising as a result of forward purchase contracts in place at December 31, 2015 were as follows:
For the fiscal year ending:
2016
$
2017
2018
2019
2020
2021 and thereafter
Total future purchase commitments
$
Purchase obligations consisted of forward physical and financial commitments related to future purchases of natural gas. As the Company economically hedges substantially all of its natural gas purchases, there are forward sales that offset these commitments which are not included in the above table. As at December 31, 2015, forward physical and financial sales for all future periods totaled $1,437.3 million.
Contingencies
In June 2015, the Company engaged the services of certain consultants for consideration of $5.8 million, the payment of which is contingent upon the successful closing of the Transaction.
As of December 31, 2015, the Company was under review by Canadian tax authorities for withholding taxes paid on behalf of the Carlyle/Riverstone Funds and the investors of the Carlyle/Riverstone Funds for earnings distributions made prior to the Company’s initial public offering. The Company received a notice from the Canadian tax authorities of a proposed assessment equivalent to $9.7 million and estimates the probable amount payable to range from $5.5 million to the proposed assessment of $9.7 million. The Company has recorded the minimum of the range, or $5.5 million, as a liability to the Canadian tax authorities. Niska Holdings L.P., a company held by the Carlyle/Riverstone Funds and the parent of Sponsor Holdings, guaranteed the repayment of any amounts owing with respect to this matter to the Company. Accordingly, as the Company believes collection of any amounts receivable is reasonably assured, it recorded a corresponding receivable equivalent to $5.5 million.
The Company and its subsidiaries are also subject to other legal and tax proceedings and actions arising in the normal course of business. While the outcome of these proceedings and actions cannot be predicted with certainty, it is the opinion of management that the resolution of such proceedings and actions will not have a material impact on the Company’s consolidated financial position or results of operations.</t>
  </si>
  <si>
    <t>Debt</t>
  </si>
  <si>
    <t>3. Debt
Niska Partners’ debt obligations consist of the following:
December 31,
March 31,
2015
2015
Senior Notes due 2019
$
$
Revolving credit facilities
Short-term credit facility
—
Total
Less portion classified as current
)
)
$
$
Senior Notes due 2019
The Company has senior unsecured notes due 2019 (the “ 6.50% Senior Notes” or “Notes”) which were issued through its subsidiaries Niska Gas Storage Finance Corp. and Niska Gas Storage Canada ULC (together, the “Issuers”). The 6.50% Senior Notes are senior unsecured obligations which are: (1) effectively junior to Niska Partners’ secured obligations to the extent of the value of the collateral securing such debt; (2) equal in right of payment with all existing and future senior unsecured indebtedness of the Company; and (3) senior in right of payment to any future subordinated indebtedness of Niska Partners. The 6.50% Senior Notes are fully and unconditionally guaranteed by Niska Partners and certain of its direct and indirect subsidiaries on a senior unsecured basis, and are: (1) effectively junior to each guarantor’s secured obligations; (2) equal in right of payment with all existing and future senior unsecured indebtedness of each guarantor; and (3) senior in right of payment to any future subordinated indebtedness of each guarantor.
Interest on the 6.50% Senior Notes is payable semi-annually on October 1 and April 1, and the Notes will mature on April 1, 2019. As of December 31, 2015, the estimated fair market value of the Notes was $506.0 million.
Prior to October 1, 2016, the Company has the option to redeem up to 35% of the aggregate principal amount of the 6.50% Senior Notes using net cash proceeds from certain equity offerings at a price of 106.5% plus accrued and unpaid interest. The Company may also redeem all or a part of the 6.50% Senior Notes at redemption prices (expressed as percentages of principal amount) equal to 103.25% during the twelve-month period beginning on October 1, 2016, 101.625% during the twelve-month period beginning on October 1, 2017 and at par beginning on October 1, 2018, plus accrued and unpaid interest. The Company is not required to make mandatory redemptions or sinking fund payments with respect to the 6.50% Senior Notes.
The indenture governing the 6.50% Senior Notes limits Niska Partners’ ability to pay distributions in respect of, repurchase or pay dividends on its membership interests (or other capital stock) or make other restricted payments. However, it does not prohibit certain types or amounts of restricted payments, including a general basket of $75.0 million of restricted payments.
The indenture governing the Notes contains certain other covenants that, among other things, limit Niska Partners and certain of its subsidiaries’ ability to:
·
incur additional debt or issue certain capital stock;
·
pay dividends on, repurchase or make distributions in respect of its capital stock or repurchase or retire subordinated indebtedness;
·
make certain investments;
·
sell assets;
·
create liens;
·
consolidate, merge, sell or otherwise dispose of all or substantially all of its assets;
·
enter into certain transactions with its affiliates; and
·
permit restrictions on the ability of its subsidiaries to make distributions.
The occurrence of events involving the Company or certain of its subsidiaries may constitute an event of default under the indenture. Such events include failure to pay interest, principal, or the premium on the notes when due; failure to comply with the merger, asset sale or change of control covenants; certain defaults on other indebtedness; and certain insolvency proceedings. In the case of an event of default, the holders of the notes are entitled to remedies, including the acceleration of payment of the notes by request of the holders of at least 25% in aggregate principal amount of the notes, and any action by the trustee to collect payment of principal, interest or premium in arrears.
Upon the occurrence of a change of control together with a decrease in the ratings of the 6.50% Senior Notes by either Moody’s or S&amp;P by one or more gradations within 90 days of the change of control event, Niska Partners must offer to repurchase the Notes at 101% of the principal amount of the notes to be repurchased, plus accrued and unpaid interest, if any, to the date of repurchase.
The Company’s ability to repurchase the 6.50% Senior Notes upon a change of control will be limited by the terms of its debt agreements, including its asset-based revolving credit facilities. In addition, the Company cannot assure that it will have the financial resources to repurchase the Notes upon a change of control.
Revolving Credit Facilities
Niska Partners, through its subsidiaries, Niska Gas Storage US, LLC and AECO Gas Storage Partnership, has senior secured asset-based revolving credit facilities, consisting of a U.S. revolving credit facility and a Canadian revolving credit facility, both of which are governed by a credit agreement (the “Credit Agreement” or the “$400 million Credit Agreement”). Each revolving credit facility matures on June 29, 2016.
As of December 31, 2015, $140.7 million in borrowings, with a weighted average interest rate of 4.19% (March 31, 2015 - $193.5 million of borrowings had a weighted average interest rate of 3.98%), were outstanding under the credit facilities. Amounts committed in support of letters of credit totaled $19.5 million at December 31, 2015 (March 31, 2015 - $5.8 million). Any borrowings under the $400 million Credit Agreement are classified as current.
The Credit Agreement provides that Niska Partners may borrow only up to the lesser of the level of the then current borrowing base or the committed maximum borrowing capacity, which is currently $400.0 million. As of December 31, 2015, the borrowing base collateral totaled $240.9 million.
The Credit Agreement also includes a covenant that requires the maintenance of a fixed charge coverage ratio (“FCCR”) of 1.1 to 1.0 at the end of each fiscal quarter when excess availability under both revolving credit facilities is less than 15% of the aggregate amount of availability under both revolving credit facilities. When the Company’s FCCR is below 1.1 to 1.0, the Company will be unable to borrow the last 15% of availability under the revolving credit facilities without triggering an event of default. The Credit Agreement provides that, upon the occurrence of certain events of default, including a covenant default, the Company’s obligations thereunder may be accelerated and the lending commitments terminated.
As of December 31, 2015, Niska Partners was in compliance with all covenant requirements under the indenture governing the 6.50% Senior Notes and the $400 million Credit Agreement. However, Niska Partners’ FCCR was 0.6 to 1.0. Therefore, the Company is subject to the above restriction limiting the last 15% of availability under the revolving credit facilities. Accordingly, the availability under the Credit Agreement has been reduced by 15%, to $204.8 million. As of December 31, 2015, $44.6 million of the Company’s availability remained unutilized.
The $400 million Credit Agreement contains limitations on Niska Partners’ ability to incur additional debt or to pay distributions in respect of, repurchase or pay distributions on its membership interests (or other capital stock) or make other restricted payments.
The Company is presently in the process of negotiating an amendment and extension of its existing Credit Agreement which if completed will, among other things, permit the Merger Agreement to proceed without triggering a change-of-control provision in the Credit Agreement and extend the term of the Credit Agreement beyond June 29, 2016 to September 30, 2016, or to December 31, 2016, if the Transaction closes on or before September 16, 2016. It is likely that any such amendment and extension will result in a reduction in the maximum availability under the Credit Agreement. However, in the event that an extension of the agreement is not consummated, the Company will be required to raise additional funds in order to repay the Credit Agreement at its maturity in June 2016. If the extension of the agreement is consummated as contemplated, the Company will be required to further extend the maturity date or raise additional funds to repay the Credit Agreement at its final maturity date. We can provide no assurance that we will be able to further extend the maturity date or raise additional funds to repay the Credit Agreement upon its revised maturity.
Niska Partners has no independent assets or operations other than its investments in its subsidiaries. Both the 6.50% Senior Notes and the $400 million Credit Agreement have been jointly and severally guaranteed by Niska Partners and substantially all of its subsidiaries. Niska Partners’ subsidiaries have no significant restrictions on their ability to pay distributions or make loans to Niska Partners and have no restricted assets as of December 31, 2015.
Short-term Credit Facility
On July 28, 2015, the Company entered into a credit agreement with Brookfield for a $50.0 million short term credit facility (the “Short-term Credit Facility”), which may be borrowed subject to certain customary conditions. As of December 31, 2015, the outstanding amount of $20.6 million under the Short-term Credit Facility bears interest at an annual rate of 10%, which is payable in cash on a quarterly basis, unless the Company elects to pay such interest in-kind by capitalizing accrued interest into the principal amount. During the three and nine months ended December 31, 2015, $0.6 million of interest was accrued and paid in-kind.
Amounts borrowed under the Short-term Credit Facility may be prepaid without premium and penalty, and all amounts due and owing under the Short-term Credit Facility will be payable on the earlier of January 28, 2017 or the first to occur of; (a) the acceleration of the loans during the continuance of an event of default under the Short-term Credit Facility; (b) the date on which the Merger Agreement is terminated in accordance with its terms; (c) the date that is 90 days after the date on which the required lenders have determined that the acquisition of the business of the Company and its subsidiaries pursuant to the Merger Agreement cannot or will not be consummated for any reason, including without limitation regulatory matters or legal bars; and (d) any uncured breach of any other agreement between the Company and certain affiliates, on the one hand, and any lenders or any affiliate thereof, on the other hand, which results in termination of such agreement.
The Company’s obligations under the Short-term Credit Facility are guaranteed by its parent, Sponsor Holdings, and the Company’s subsidiaries which guarantee the obligations under its $400 million Credit Agreement. Such obligations are also secured by a pledge by Sponsor Holdings over its equity interests in the Company and Niska Gas Storage Management LLC. The guarantee and pledge by Sponsor Holdings will terminate to the extent the Company obtains an amendment to the $400 million Credit Agreement which permits the Company and its subsidiaries to grant a security interest over their assets to the lenders under the Short-term Credit Facility, or such earlier date as the transactions contemplated by the Merger Agreement are consummated.
The Short-term Credit Facility requires the Company to comply with certain affirmative and negative covenants, with the Company permitted to enter into activities to the extent permitted by both the Merger Agreement and the Company’s $400 million Credit Agreement. The Company is also subject to customary events of default, substantially consistent with its $400 million Credit Agreement.</t>
  </si>
  <si>
    <t>Risk Management Activities and Financial Instruments</t>
  </si>
  <si>
    <t>4. Risk Management Activities and Financial Instruments
Risk Management Overview
Niska Partners has exposure to commodity price, the cost of compliance with environmental regulations , foreign currency, counterparty credit, interest rate and liquidity risks. Risk management activities are tailored to the risks they are designed to mitigate.
Commodity Price Risk
As a result of its natural gas inventory, Niska Partners is exposed to risks associated with changes in price when buying and selling natural gas across future time periods. To manage these risks and reduce variability of cash flows, the Company utilizes a combination of financial and physical derivative contracts, including forwards, futures, swaps and option contracts. The use of these contracts is subject to the Company’s risk management policies. These contracts have not been treated as hedges for financial reporting purposes and therefore changes in fair value are recorded directly in earnings.
Forward contracts and futures contracts are agreements to purchase or sell a specific financial instrument or quantity of natural gas at a specified price and date in the future. Niska Partners enters into forward contracts and futures contracts to mitigate the impact of changes in natural gas prices. In addition to cash settlement, exchange traded futures may also be settled by the physical delivery of natural gas.
Swap contracts are agreements between two parties to exchange streams of payments over time according to specified terms. Swap contracts require receipt of payment for the notional quantity of the commodity based on the difference between a fixed price and the market price on the settlement date. Niska Partners enters into commodity swaps to mitigate the impact of changes in natural gas prices.
Option contracts are contractual agreements to convey the right, but not the obligation, for the purchaser of the option to buy or sell a specific physical or notional amount of a commodity at a fixed price, either at a fixed date or at any time within a specified period. Niska Partners enters into option agreements to mitigate the impact of changes in natural gas prices.
To limit its exposure to changes in commodity prices, Niska Partners enters into purchases and sales of natural gas inventory and concurrently matches the volumes in these transactions with offsetting derivative contracts. To comply with its internal risk management policies, Niska Partners is required to limit its exposure of unmatched volumes of proprietary current natural gas inventory to an aggregate overall limit of 8.0 billion cubic feet (“Bcf”). At December 31, 2015, 34.3 Bcf of natural gas inventory was offset with financial contracts, representing 98.8% of total inventory. At March 31, 2015, 47.2 Bcf of natural gas inventory was offset with financial contracts, representing 98.6% of total inventory. As of December 31, 2015 and March 31, 2015, the volumes of inventories which were economically hedged using each type of contract were:
December 31,
March 31,
2015
2015
Forwards
5.0 Bcf
1.5 Bcf
Futures
29.3 Bcf
46.0 Bcf
Swaps
—
(0.3 Bcf
)
34.3 Bcf
47.2 Bcf
Price Risk Associated with Compliance with Environmental Regulations
One of Niska Partners’ operating facilities, the Wild Goose storage facility, is located in California. In 2006, California adopted AB 32, the Global Warming Solutions Act of 2006, with a goal of reaching: (i) 1990 greenhouse gases (“GHG”) emissions levels by the year 2020; (ii) 80% of 1990 levels by 2050; and (iii) a mandatory emission reporting program. AB 32 required the California Air Resources Board (“ARB”) to develop a scoping plan describing the approach California will take to reduce GHGs to achieve the goal of reducing emissions to 1990 levels by 2020 (the “2020 Goal”). The scoping plan was first approved by the ARB in 2008 which identifies a cap-and-trade program as one of the strategies California will employ to meet the 2020 Goal. In 2010, ARB approved that cap and trade program and it came into effect on January 1, 2013.
Entities are subject to compliance obligations if they exceed certain ARB-defined emission thresholds. During each year of the program, the ARB issues emission allowances (i.e., the rights to emit GHGs) equal to the amount of GHG emissions allowed for that year. Emitters can obtain allowances from the ARB at quarterly auctions or from third parties or exchanges. Emitters may also satisfy a portion of their compliance obligation through the purchase of offset credits; e.g., credits for GHG reductions achieved by third parties (such as landowners, livestock owners, and farmers) that occur outside the industry sectors covered under the cap through ARB-qualified offset projects such as reforestation or biomass projects. During the nine months ended December 31, 2015, the Company determined that it had exceeded its allowed emissions threshold and became subject to compliance obligations whereby it must purchase allowances or offset credits. As of December 31, 2015, the Company had $0.8 million of accrued emission allowances and offset credits and the Company was exposed to risks associated with changes in the price of credits for GHG reductions.
Counterparty Credit Risk
Niska Partners is exposed to counterparty credit risk on its trade and accrued accounts receivable and risk management assets. Counterparty credit risk is the risk of financial loss to the Company if a customer fails to perform its contractual obligations. Niska Partners engages in transactions for the purchase and sale of products and services with major companies in the energy industry and with industrial, commercial, residential and municipal energy consumers. Credit risk associated with trade accounts receivable is mitigated by the high percentage of investment grade customers, collateral support of receivables and Niska Partners’ ability to take ownership of customer owned natural gas stored in its facilities in the event of non-payment. For the nine months ended December 31, 2015 and 2014, no expense related to doubtful accounts was recognized as a result of receivables deemed to be uncollectible. It is management’s opinion that no allowance for doubtful accounts was required as of December 31, 2015 and March 31, 2015, respectively, on the Company’s accrued and trade accounts receivable.
The Company analyzes the financial condition of counterparties prior to entering into an agreement. Credit limits are established and monitored on an ongoing basis. Management believes, based on its credit policies, that the Company’s financial position, results of operations and cash flows will not be materially affected as a result of non-performance by any single counterparty. Credit risk is assessed prior to transacting with any counterparty and each counterparty is required to maintain an investment grade rating, provide a parental guarantee from an investment grade parent, or provide an alternative method of financial assurance (letter of credit, cash, etc.) to support proposed transactions. In addition, the Company’s tariffs contain provisions that permit it to take title to a customer’s inventory should the customer’s account remain unpaid for an extended period of time. Although the Company relies on a few counterparties for a significant portion of its revenues, one counterparty making up 46.4% and 58.2% of gross revenues for the nine months ended December 31, 2015 and 2014, respectively, is a physical natural gas clearing and settlement facility that requires counterparties to post margin deposits equal to 125% of their net position, which reduces the risk of default.
Exchange traded futures and options comprise approximately 76.4% of Niska Partners’ commodity risk management assets at December 31, 2015. These exchange traded contracts have minimal credit exposure as the exchanges guarantee that every contract will be margined on a daily basis. In the event of any default, Niska Partners’ account on the exchange would be absorbed by other clearing members. Because every member posts an initial margin, the exchange can protect the exchange members if or when a clearing member defaults.
Niska Partners further manages credit exposure by entering into master netting agreements for the majority of non-retail contracts. These master netting agreements provide the Company, in the event of default, the right to offset the counterparty’s rights and obligations.
Interest Rate Risk
Niska Partners assesses interest rate risk by continually identifying and monitoring changes in interest rate exposures that may adversely impact expected future cash flows. At December 31, 2015, Niska Partners was exposed to interest rate risk resulting from the variable rates associated with its $400 million Credit Agreement of which $140.7 million was drawn.
Liquidity Risk
Liquidity risk is the risk that the Company will not be able to meet its financial obligations as they become due. Niska Partners continues to manage its liquidity risk by ensuring sufficient cash and credit facilities are available to meet its operating and capital expenditure obligations when due, under both normal and stressed conditions.
Foreign Currency Risk
Foreign currency risk is created by fluctuations in foreign exchange rates. As Niska Partners conducts a portion of its activities in Canadian dollars, earnings and cash flows are subject to currency fluctuations. The performance of the Canadian dollar relative to the U.S. dollar could positively or negatively affect earnings. Niska Partners is exposed to cash flow risk to the extent that Canadian currency outflows exceed Canadian currency inflows. The Company enters into currency swaps to mitigate the impact of changes in foreign exchange rates. The notional value of currency swaps at December 31, 2015 was $22.6 million (March 31, 2015 - $19.6 million). These contracts expire on various dates from February 1, 2016 through December 1, 2016. Niska Partners has not elected hedge accounting treatment, therefore, changes in fair value are recorded directly in earnings.
The following tables show the fair values of Niska Partners’ risk management assets and liabilities at December 31, 2015 and March 31, 2015:
Energy
Currency
December 31, 2015
Contracts
Contracts
Total
Short-term risk management assets
$
$
$
Long-term risk management assets
—
Short-term risk management liabilities
)
)
)
Long-term risk management liabilities
)
—
)
$
$
$
Energy
Currency
March 31, 2015
Contracts
Contracts
Total
Short-term risk management assets
$
$
$
Long-term risk management assets
Short-term risk management liabilities
)
—
)
Long-term risk management liabilities
)
)
)
$
$
$
Information about the Company’s risk management assets and liabilities that had netting or rights of offset arrangements is as follows:
December 31, 2015
Gross Amounts Recognized
Gross Amounts Offset in the Balance Sheet
Net Amounts Presented in the Balance Sheet
Margin Deposits not Offset in the Balance Sheet
Net Amounts
Assets
Commodity derivatives
$
$
)
$
$
)
$
Currency derivatives
)
—
Total assets
)
)
Liabilities
Commodity derivatives
)
)
Currency derivatives
)
)
—
Total liabilities
)
)
Net
$
$
—
$
$
)
$
March 31, 2015
Gross Amounts Recognized
Gross Amounts Offset in the Balance Sheet
Net Amounts Presented in the Balance Sheet
Margin Deposits not Offset in the Balance Sheet
Net Amounts
Assets
Commodity derivatives
$
$
)
$
$
)
$
Currency derivatives
)
—
Total assets
)
)
Liabilities
Commodity derivatives
)
)
Currency derivatives
)
)
—
Total liabilities
)
)
Net
$
$
—
$
$
)
$
The Company expects to recognize risk management assets and liabilities outstanding at December 31, 2015 into net earnings (loss) and comprehensive income (loss) in the fiscal periods as follows:
Energy
Currency
Contracts
Contracts
Total
Fiscal year ending March 31, 2016
$
$
$
Fiscal year ending March 31, 2017
Fiscal year ending March 31, 2018
—
Thereafter
)
—
)
$
$
$
Net realized and unrealized optimization gains and losses from the settlement of risk management contracts are summarized as follows:
Three Months Ended
Nine Months Ended
December 31,
December 31,
2015
2014
2015
2014
Classification
Energy contracts
Realized
$
$
$
$
Optimization, net
Unrealized
)
Optimization, net
Currency contracts
Realized
Optimization, net
Unrealized
)
)
)
Optimization, net
$
$
$
$</t>
  </si>
  <si>
    <t>Fair Value Measurements</t>
  </si>
  <si>
    <t>5. Fair Value Measurements
The carrying amount of cash and cash equivalents, margin deposits, trade receivables, accrued receivables, trade payables and accrued liabilities reported on the unaudited consolidated balance sheet approximate fair value.
Fair values have been determined as follows for Niska Partners’ assets and liabilities that were accounted for or disclosed at fair value on a recurring and non-recurring basis:
December 31, 2015
Level 1
Level 2
Level 3
Total
Assets
Commodity derivatives
$
—
$
$
—
$
Currency derivatives
—
—
Total assets
$
—
$
$
—
$
Liabilities
Commodity derivatives
$
—
$
$
—
$
Currency derivatives
—
—
Long-term debt
—
—
Total liabilities
$
—
$
$
—
$
March 31, 2015
Level 1
Level 2
Level 3
Total
Assets
Commodity derivatives
$
—
$
$
—
$
Currency derivatives
—
—
Goodwill
—
—
—
—
Total assets
$
—
$
$
—
$
Liabilities
Commodity derivatives
$
—
$
$
—
$
Currency derivatives
—
—
Long-term debt
—
—
Total liabilities
$
—
$
$
—
$
The Company’s derivative assets and liabilities recorded at fair value on a recurring basis have been categorized as Level 2. The determination of the fair value of assets and liabilities for Level 2 valuations is generally based on a market approach. The key inputs used in Niska Partners’ valuation models include transaction-specific details such as notional volumes, contract prices and contract terms as well as forward market prices and basis differentials for natural gas obtained from third-party service providers (typically the New York Mercantile Exchange, or NYMEX). There were no changes in Niska Partners’ approach to determining fair value and there were no transfers out of Level 2 during the periods ended December 31, 2015 and March 31, 2015.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Non-financial assets and liabilities are re-measured at fair value on a non-recurring basis. During the year ended March 31, 2015, the Company wrote down goodwill to its estimated fair value of $nil, which is classified as a Level 3 measurement in the table above. There were no other non-financial assets or liabilities recorded at fair value as of December 31, 2015 and March 31, 2015.</t>
  </si>
  <si>
    <t>Members' Equity</t>
  </si>
  <si>
    <t>6. Members’ Equity
Distributions to Unitholders
As of the beginning of fiscal 2016, one of the Company’s Canadian subsidiaries owed interest to a non-Canadian subsidiary. During the nine months ended December 31, 2015, the Company filed a tax election that deemed this interest as paid. The election triggered an obligation for the Company to pay withholding taxes of approximately $3.4 million to the Canadian tax authorities on behalf of the Company’s unitholders. Consistent with similar transactions in the past, the Company has accounted for this payment as a distribution to unitholders.
Unit-Based Performance Plan
The Company maintains compensatory unit-based performance plans (the “Plans”) to provide long-term incentive compensation for certain employees and directors, and to align their economic interest with those of common unitholders. The Plans are administered by the Compensation Committee of the Board of Directors and permit the grant of unit awards, restricted units, phantom units, unit options, unit appreciation rights, other unit-based awards, distribution equivalent rights and substitution awards. Unit-based awards are settled either in cash or in common units following the satisfaction of certain time and/or performance criteria.
The Company agreed not to grant additional unit awards under these plans under the terms of the Merger Agreement.
Unit-based awards are classified as liabilities when expected to be settled in cash or when the Company has the option to settle in cash or equity. This accounting treatment has resulted from the Company’s historical practice of choosing to settle this type of award in cash. When awards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erformance criterion is based on total unitholder return (“TUR”) metrics compared to such metrics of a select group of the Company’s peers. The TUR metrics reflect the Company’s percentile ranking during the applicable performance period compared to a peer group. The pro-rata number of units vested is calculated as the number of performance awards multiplied by the percentage of the requisite service period.
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
The following tables summarize the Company’s unit-based awards outstanding and non-vested unit-based awards as of December 31, 2015:
Number of Time-Based Units
Number of Performance-Based Units
Total Units
Unit-based awards outstanding - March 31, 2015
Exercised
)
)
)
Unit-based awards outstanding - December 31, 2015
Number of Time-Based Units
Number of Performance-Based Units
Total Units
Nonvested unit-based awards - March 31, 2015
Vested
)
)
)
Nonvested unit-based awards December 31, 2015
As of December 31, 2015, outstanding unit-based awards classified as liability and equity amounted to 743,609 units and 321,265 units, respectively.
Unit-based compensation for the three and nine months ended December 31, 2015 were $0.7 million and $2.2 million, respectively (recoveries of $2.1 million and $1.7 million for the three and nine months ended December 31, 2014, respectively). Amounts paid to employees for unit-based awards settled in cash for the nine months ended December 31, 2015 and 2014 were $0.3 million and $10.6 million, respectively. In August 2015, 19,868 equity awards were settled using common units purchased from the open market for $0.1 million. No other equity awards were settled during the nine months ended December 31, 2015, and 2014.
As of December 31, 2015, there was $3.2 million (March 31, 2015 - $5.1 million) of total unrecognized compensation cost related to non-vested unit-based awards granted that were subject to both time and performance conditions. That cost is expected to be recognized over the next two years.
Modifications of Certain Unit-based Awards Outstanding
In July 2015, the Company offered certain eligible employees retention award opportunities that will become vested on the earlier of the date of successful closing of the Transaction or the ninetieth day following the termination of the Transaction contemplated in the Merger Agreement. To participate in this plan, each participant was required to forfeit rights to any outstanding performance-based unit awards and agree that all settlements, if any, of the outstanding time-based unit awards will be settled in cash.
Eligible employees with 466,949 outstanding unit-based awards participated in this plan which resulted in modifications of their original awards. In addition, 28,478 equity awards that would have been forfeited upon the termination of a previous employee were modified to remain eligible to vest upon the closing of the Transaction. These modifications did not result in additional compensation costs for the Company.
Earnings per unit
Niska Partners uses the two-class method for allocating earnings per unit (“EPU”). The two-class method requires the determination of net earnings (loss) allocated to member interests as shown below.
Three Months Ended
Nine Months Ended
December 31,
December 31,
2015
2014
2015
2014
Numerator:
Net earnings (loss)
$
)
$
)
$
)
$
)
Less:
Managing Member’s interest
Net earnings (loss) attributable to common unitholders
$
)
$
)
$
)
$
)
Denominator:
Basic:
Weighted average units outstanding
Diluted:
Weighted average units outstanding
Earnings (loss) per unit:
Basic
$
)
$
)
$
)
$
)
Diluted
$
)
$
)
$
)
$
)
Weighted average number of equity-settled awards:
The Company maintains unit-based compensation plans that could dilute EPU in future periods. Because granted awards were anti-dilutive for the three and nine months ended December 31, 2014 and 2015, the diluted EPU calculations above exclude the weighted average number of equity-settled unit-based awards.</t>
  </si>
  <si>
    <t>Revenues</t>
  </si>
  <si>
    <t>7. Revenues
Niska Partners’ fee-based revenue consists of the following:
Three Months Ended
Nine Months Ended
December 31,
December 31,
2015
2014
2015
2014
Long-term contract revenue
$
$
$
$
Short-term contract revenue
Total
$
$
$
$
Long-term contract revenue for the nine months ended December 31, 2014 included a one-time payment of $26.0 million as a result of the termination by TransCanada Gas Storage Partnership (“TransCanada”), the Company’s largest volumetric customer, of its previous storage service agreement.
Optimization, net consists of the following:
Three Months Ended
Nine Months Ended
December 31,
December 31,
2015
2014
2015
2014
Realized optimization revenue, net
$
$
$
$
Unrealized risk management (losses) gains
)
)
Write-downs of inventory
)
)
)
)
Total
$
$
$
$</t>
  </si>
  <si>
    <t>Income Taxes</t>
  </si>
  <si>
    <t>8. Income Taxes
Income taxes included in the consolidated financial statements were as follows:
Three Months Ended
Nine Months Ended
December 31,
December 31,
2015
2014
2015
2014
Income tax benefit
$
)
$
)
$
)
$
)
Effective income tax rate
%
%
%
%
The effective tax rate for the three and nine months ended December 31, 2015 and 2014 differed from the U.S. statutory federal rate of 35% primarily because certain Canadian subsidiaries are taxed at a lower statutory tax rate as well as the earnings (loss) from certain subsidiaries are exempt from U.S federal income taxes. In addition, during the three and nine months ended December 31, 2014, the Company recorded a goodwill impairment of $245.6 million of which no tax benefit was recognized.
Income tax benefit for the three and nine months ended December 31, 2015 decreased by $10.9 million and $24.6 million compared to the three and nine months ended December 31, 2014. These changes were primarily due to lower recognized losses in certain taxable entities. An increase in Canadian provincial income tax rates which impacted certain Canadian taxable entities also contributed to lower tax benefit for the nine months ended December 31, 2015.</t>
  </si>
  <si>
    <t>Accrued Liabilities</t>
  </si>
  <si>
    <t>9. Accrued Liabilities
Niska Partners’ accrued liabilities consist of the following:
December 31,
March 31,
2015
2015
Accrued gas purchases
$
$
Accrued interest
Employee-related accruals
Other accrued liabilities
Total
$
$</t>
  </si>
  <si>
    <t>Related Party Transactions</t>
  </si>
  <si>
    <t>10. Related Party Transactions
As of December 31, 2015, in addition to the $5.5 million receivable from Niska Holdings L.P. discussed in Note 2, the Company had receivables from other related parties of $0.7 million ($nil as of March 31, 2015) which are included in accrued receivable in the balance sheets. These receivables relate to reimbursement of costs incurred by Niska Partners on behalf of a related party as well as management fees charged to affiliated entities for certain administrative services.
During the three and nine months ended December 31, 2015, total management fees and reimbursable costs recognized by the Company amounted to $0.3 million and $0.8 million, respectively, as reductions to general and administrative expenses ($nil for the nine months ended December 31, 2014).</t>
  </si>
  <si>
    <t>Changes in Non-Cash Working Capital</t>
  </si>
  <si>
    <t>11. Changes in Non-Cash Working Capital
Changes in non-cash working capital for the nine months ended December 31, 2015 and 2014 consist of the following:
Nine Months Ended
December 31,
2015
2014
Margin deposits
$
$
Trade receivables
Accrued receivables
Natural gas inventory
)
Prepaid expenses and other current assets
)
Other assets
)
Trade payables
)
)
Accrued liabilities
)
)
Deferred revenue
)
)
Other long-term liabilities
)
)
Total
$
$
)</t>
  </si>
  <si>
    <t>Supplemental Cash Flow Disclosures</t>
  </si>
  <si>
    <t>12. Supplemental Cash Flow Disclosures
Nine Months Ended
December 31,
2015
2014
Interest paid in cash
$
$
Interest paid in-kind
$
$
—
Taxes paid (recovered)
$
$
)
Non-cash changes in working capital related to property, plant and equipment
$
$
Non-cash earnings distribution and reinvestment
$
—
$
Under the Company’s Short-term Credit Facility, interest is payable in cash on a quarterly basis, unless the Company elects to pay such interest in-kind by capitalizing accrued interest into the principal amount.</t>
  </si>
  <si>
    <t>Segment Disclosures</t>
  </si>
  <si>
    <t>13. Segment Disclosures
The Company’s process for the identification of reportable segments involves examining the nature of services offered, the types of customer contracts entered into and the nature of the economic and regulatory environment.
Niska Partners operates along functional lines in its commercial, engineering and operations teams for operations in Alberta, northern California and the U.S. mid-continent. All functional lines and facilities offer the same services: storage and optimization. The Company has a small retail marketing business which is an extension of the Company’s proprietary optimization activities. Proprietary optimization activities occur when the Company purchases, stores and sells natural gas for its own account in order to utilize or optimize storage capacity that is not contracted or available to third-party customers. All services are delivered using reservoir storage. The Company measures profitability consistently along all functional lines based on revenues and earnings before interest, taxes, depreciation and amortization, and unrealized risk management gains and losses. The Company has aggregated its operating segments into one reportable segment as at December 31, 2015 and March 31, 2015 and for each of the three and nine months ended December 31, 2015 and 2014.
Information pertaining to the Company’s short-term and long-term contract services and net optimization revenues is presented in the consolidated statements of earnings (loss) and comprehensive income (loss). All facilities have the same types of customers: major companies in the energy industry, industrial, commercial, local distribution companies and municipal energy consumers.
The following tables summarize the net revenues and long lived assets by geographic area:
Three Months Ended
Nine Months Ended
December 31,
December 31,
2015
2014
2015
2014
Net realized revenues
U.S.
$
$
$
$
Canada
Net unrealized revenues
U.S.
)
)
Canada
Write-downs of inventory
U.S.
)
)
)
)
Canada
—
)
—
)
Inter-entity
U.S.
Canada
)
)
)
)
$
$
$
$
December 31,
March 31,
2015
2015
Long-lived assets (at period end)
U.S.
$
$
Canada
$
$</t>
  </si>
  <si>
    <t>Subsequent Events</t>
  </si>
  <si>
    <t>14. Subsequent Events
Subsequent to the announcement of the proposed acquisition of the Company by Brookfield Infrastructure Partners L.P. and its institutional partners on June 14, 2015, alleged unitholders of Niska Gas Storage Partners LLC (the “Plaintiffs”) filed four class action lawsuits against Niska Gas Storage Partners LLC, Niska Gas Storage Management LLC, Niska Sponsor Holdings Coöperatief U.A. (collectively “Niska”), Brookfield Infrastructure Partners L.P., Swan Holdings LP, Swan Merger Sub LLC, and the members of Niska’s Board of Directors (collectively with Niska, the “Defendants”) in the Court of Chancery of the State of Delaware. These lawsuits are styled (a) Eddie Barringer vs. Niska Gas Storage Partners LLC, et al. (Case No. 11210); (b) David Raul vs. Niska Gas Storage Partners LLC, et al. (Case No. 11220); (c) Nathan Peterson vs. Niska Gas Storage Partners LLC, et al., (Case No. 11234); and (d) Fred Pappey vs. William H. Shea, Jr. et al., (Case No. 11238) (collectively, the “Litigation”). The above styled lawsuits have been consolidated for all purposes and captioned In re Niska Gas Storage Partners LLC Public Unitholders Litigation, CONSOL. C.A. No. 11210-CB (the “Action”). On February 5, 2016, the Plaintiffs filed a notice of voluntary dismissal of the Litigation without prejudice as to any individual or class claims, with each party to bear its own costs.</t>
  </si>
  <si>
    <t>Commitments and Contingencies (Tables)</t>
  </si>
  <si>
    <t>Schedule of purchase obligations arising as a result of forward purchase contracts in place</t>
  </si>
  <si>
    <t>For the fiscal year ending:
2016
$
2017
2018
2019
2020
2021 and thereafter
Total future purchase commitments
$</t>
  </si>
  <si>
    <t>Debt (Tables)</t>
  </si>
  <si>
    <t>Schedule of debt obligations</t>
  </si>
  <si>
    <t>December 31,
March 31,
2015
2015
Senior Notes due 2019
$
$
Revolving credit facilities
Short-term credit facility
—
Total
Less portion classified as current
)
)
$
$</t>
  </si>
  <si>
    <t>Risk Management Activities and Financial Instruments (Tables)</t>
  </si>
  <si>
    <t>Schedule of volumes of inventories which were economically hedged using each type of contract</t>
  </si>
  <si>
    <t>December 31,
March 31,
2015
2015
Forwards
5.0 Bcf
1.5 Bcf
Futures
29.3 Bcf
46.0 Bcf
Swaps
—
(0.3 Bcf
)
34.3 Bcf
47.2 Bcf</t>
  </si>
  <si>
    <t>Schedule of fair values of risk management assets and liabilities</t>
  </si>
  <si>
    <t>Energy
Currency
December 31, 2015
Contracts
Contracts
Total
Short-term risk management assets
$
$
$
Long-term risk management assets
—
Short-term risk management liabilities
)
)
)
Long-term risk management liabilities
)
—
)
$
$
$
Energy
Currency
March 31, 2015
Contracts
Contracts
Total
Short-term risk management assets
$
$
$
Long-term risk management assets
Short-term risk management liabilities
)
—
)
Long-term risk management liabilities
)
)
)
$
$
$</t>
  </si>
  <si>
    <t>Schedule of risk management assets and liabilities that had netting or rights of offset arrangements</t>
  </si>
  <si>
    <t>December 31, 2015
Gross Amounts Recognized
Gross Amounts Offset in the Balance Sheet
Net Amounts Presented in the Balance Sheet
Margin Deposits not Offset in the Balance Sheet
Net Amounts
Assets
Commodity derivatives
$
$
)
$
$
)
$
Currency derivatives
)
—
Total assets
)
)
Liabilities
Commodity derivatives
)
)
Currency derivatives
)
)
—
Total liabilities
)
)
Net
$
$
—
$
$
)
$
March 31, 2015
Gross Amounts Recognized
Gross Amounts Offset in the Balance Sheet
Net Amounts Presented in the Balance Sheet
Margin Deposits not Offset in the Balance Sheet
Net Amounts
Assets
Commodity derivatives
$
$
)
$
$
)
$
Currency derivatives
)
—
Total assets
)
)
Liabilities
Commodity derivatives
)
)
Currency derivatives
)
)
—
Total liabilities
)
)
Net
$
$
—
$
$
)
$</t>
  </si>
  <si>
    <t>Schedule of risk management assets and liabilities outstanding expected to be realized into net earnings (loss) and comprehensive income (loss) in the fiscal periods</t>
  </si>
  <si>
    <t>Energy
Currency
Contracts
Contracts
Total
Fiscal year ending March 31, 2016
$
$
$
Fiscal year ending March 31, 2017
Fiscal year ending March 31, 2018
—
Thereafter
)
—
)
$
$
$</t>
  </si>
  <si>
    <t>Summary of net realized and unrealized optimization gains and losses from the settlement of risk management contracts</t>
  </si>
  <si>
    <t>Three Months Ended
Nine Months Ended
December 31,
December 31,
2015
2014
2015
2014
Classification
Energy contracts
Realized
$
$
$
$
Optimization, net
Unrealized
)
Optimization, net
Currency contracts
Realized
Optimization, net
Unrealized
)
)
)
Optimization, net
$
$
$
$</t>
  </si>
  <si>
    <t>Fair Value Measurements (Tables)</t>
  </si>
  <si>
    <t>Schedule of assets and liabilities that were accounted for or disclosed at fair value on a recurring and non-recurring basis</t>
  </si>
  <si>
    <t>December 31, 2015
Level 1
Level 2
Level 3
Total
Assets
Commodity derivatives
$
—
$
$
—
$
Currency derivatives
—
—
Total assets
$
—
$
$
—
$
Liabilities
Commodity derivatives
$
—
$
$
—
$
Currency derivatives
—
—
Long-term debt
—
—
Total liabilities
$
—
$
$
—
$
March 31, 2015
Level 1
Level 2
Level 3
Total
Assets
Commodity derivatives
$
—
$
$
—
$
Currency derivatives
—
—
Goodwill
—
—
—
—
Total assets
$
—
$
$
—
$
Liabilities
Commodity derivatives
$
—
$
$
—
$
Currency derivatives
—
—
Long-term debt
—
—
Total liabilities
$
—
$
$
—
$</t>
  </si>
  <si>
    <t>Members' Equity (Tables)</t>
  </si>
  <si>
    <t>Earnings per share</t>
  </si>
  <si>
    <t>Schedule of net earnings (loss) allocation and net earnings (loss) per unit calculation</t>
  </si>
  <si>
    <t>Three Months Ended
Nine Months Ended
December 31,
December 31,
2015
2014
2015
2014
Numerator:
Net earnings (loss)
$
)
$
)
$
)
$
)
Less:
Managing Member’s interest
Net earnings (loss) attributable to common unitholders
$
)
$
)
$
)
$
)
Denominator:
Basic:
Weighted average units outstanding
Diluted:
Weighted average units outstanding
Earnings (loss) per unit:
Basic
$
)
$
)
$
)
$
)
Diluted
$
)
$
)
$
)
$
)
Weighted average number of equity-settled awards:</t>
  </si>
  <si>
    <t>Unit-based Awards Outstanding</t>
  </si>
  <si>
    <t>Unit-based compensation</t>
  </si>
  <si>
    <t>Schedule of unit-based awards outstanding and nonvested unit-based awards</t>
  </si>
  <si>
    <t>Number of Time-Based Units
Number of Performance-Based Units
Total Units
Unit-based awards outstanding - March 31, 2015
Exercised
)
)
)
Unit-based awards outstanding - December 31, 2015</t>
  </si>
  <si>
    <t>Nonvested Unit-based Awards</t>
  </si>
  <si>
    <t>Number of Time-Based Units
Number of Performance-Based Units
Total Units
Nonvested unit-based awards - March 31, 2015
Vested
)
)
)
Nonvested unit-based awards December 31, 2015</t>
  </si>
  <si>
    <t>Revenues (Tables)</t>
  </si>
  <si>
    <t>Schedule of components of fee-based revenue</t>
  </si>
  <si>
    <t>Three Months Ended
Nine Months Ended
December 31,
December 31,
2015
2014
2015
2014
Long-term contract revenue
$
$
$
$
Short-term contract revenue
Total
$
$
$
$</t>
  </si>
  <si>
    <t>Schedule of components of optimization, net</t>
  </si>
  <si>
    <t>Three Months Ended
Nine Months Ended
December 31,
December 31,
2015
2014
2015
2014
Realized optimization revenue, net
$
$
$
$
Unrealized risk management (losses) gains
)
)
Write-downs of inventory
)
)
)
)
Total
$
$
$
$</t>
  </si>
  <si>
    <t>Income Taxes (Tables)</t>
  </si>
  <si>
    <t>Schedule of income taxes included in the consolidated financial statements</t>
  </si>
  <si>
    <t>Three Months Ended
Nine Months Ended
December 31,
December 31,
2015
2014
2015
2014
Income tax benefit
$
)
$
)
$
)
$
)
Effective income tax rate
%
%
%
%</t>
  </si>
  <si>
    <t>Accrued Liabilities (Tables)</t>
  </si>
  <si>
    <t>Schedule of accrued liabilities</t>
  </si>
  <si>
    <t>December 31,
March 31,
2015
2015
Accrued gas purchases
$
$
Accrued interest
Employee-related accruals
Other accrued liabilities
Total
$
$</t>
  </si>
  <si>
    <t>Changes in Non-Cash Working Capital (Tables)</t>
  </si>
  <si>
    <t>Schedule of changes in non-cash working capital</t>
  </si>
  <si>
    <t>Nine Months Ended
December 31,
2015
2014
Margin deposits
$
$
Trade receivables
Accrued receivables
Natural gas inventory
)
Prepaid expenses and other current assets
)
Other assets
)
Trade payables
)
)
Accrued liabilities
)
)
Deferred revenue
)
)
Other long-term liabilities
)
)
Total
$
$
)</t>
  </si>
  <si>
    <t>Supplemental Cash Flow Disclosures (Tables)</t>
  </si>
  <si>
    <t>Schedule of supplemental cash flow disclosures</t>
  </si>
  <si>
    <t>Nine Months Ended
December 31,
2015
2014
Interest paid in cash
$
$
Interest paid in-kind
$
$
—
Taxes paid (recovered)
$
$
)
Non-cash changes in working capital related to property, plant and equipment
$
$
Non-cash earnings distribution and reinvestment
$
—
$</t>
  </si>
  <si>
    <t>Segment Disclosures (Tables)</t>
  </si>
  <si>
    <t>Summary of net revenues and long-lived assets by geographic area</t>
  </si>
  <si>
    <t>Three Months Ended
Nine Months Ended
December 31,
December 31,
2015
2014
2015
2014
Net realized revenues
U.S.
$
$
$
$
Canada
Net unrealized revenues
U.S.
)
)
Canada
Write-downs of inventory
U.S.
)
)
)
)
Canada
—
)
—
)
Inter-entity
U.S.
Canada
)
)
)
)
$
$
$
$
December 31,
March 31,
2015
2015
Long-lived assets (at period end)
U.S.
$
$
Canada
$
$</t>
  </si>
  <si>
    <t>Organization and Basis of Presentation - Merger Agreement (Details) - Brookfield - Merger Agreement with Niska as acquiree $ / shares in Units, $ in Millions</t>
  </si>
  <si>
    <t>Dec. 31, 2015item</t>
  </si>
  <si>
    <t>Jun. 30, 2015USD ($)$ / shares</t>
  </si>
  <si>
    <t>Merger Agreement</t>
  </si>
  <si>
    <t>Cash to be received in exchange for each common unit outstanding (in dollars per share) | $ / shares</t>
  </si>
  <si>
    <t>Additional unitholder action required to approve the transaction | item</t>
  </si>
  <si>
    <t>Short-term credit facility per merger agreement | $</t>
  </si>
  <si>
    <t>Organization and Basis of Presentation - Members' Equity (Details)</t>
  </si>
  <si>
    <t>Dec. 31, 2015shares</t>
  </si>
  <si>
    <t>Members' equity</t>
  </si>
  <si>
    <t>Common units outstanding</t>
  </si>
  <si>
    <t>Managing member's interest (as a percent)</t>
  </si>
  <si>
    <t>1.80%</t>
  </si>
  <si>
    <t>Carlyle/Riverstone Funds</t>
  </si>
  <si>
    <t>Ownership interest (as a percent)</t>
  </si>
  <si>
    <t>54.76%</t>
  </si>
  <si>
    <t>Public owners</t>
  </si>
  <si>
    <t>45.24%</t>
  </si>
  <si>
    <t>Commitments and Contingencies - Purchase Obligations (Details) $ in Thousands</t>
  </si>
  <si>
    <t>Dec. 31, 2015USD ($)</t>
  </si>
  <si>
    <t>Unconditional purchase obligations</t>
  </si>
  <si>
    <t>2021 and thereafter</t>
  </si>
  <si>
    <t>Total future purchase commitments</t>
  </si>
  <si>
    <t>Forward physical and financial sales for all future periods</t>
  </si>
  <si>
    <t>Commitments and Contingencies - Loss Contingencies (Details) - USD ($) $ in Millions</t>
  </si>
  <si>
    <t>Jun. 30, 2015</t>
  </si>
  <si>
    <t>Loss Contingencies</t>
  </si>
  <si>
    <t>Loss contingency accrual</t>
  </si>
  <si>
    <t>Merger Agreement with Niska as acquiree</t>
  </si>
  <si>
    <t>Contingent consideration</t>
  </si>
  <si>
    <t>Holdco</t>
  </si>
  <si>
    <t>Contingent receivable from related parties</t>
  </si>
  <si>
    <t>Foreign Tax Authority | Canadian Tax Authorities</t>
  </si>
  <si>
    <t>Estimated tax assessment, minimum</t>
  </si>
  <si>
    <t>Estimated tax assessment, maximum</t>
  </si>
  <si>
    <t>Debt (Details)</t>
  </si>
  <si>
    <t>Jul. 28, 2015USD ($)</t>
  </si>
  <si>
    <t>Dec. 31, 2015USD ($)item</t>
  </si>
  <si>
    <t>Mar. 31, 2015USD ($)</t>
  </si>
  <si>
    <t>Revolving credit facilities</t>
  </si>
  <si>
    <t>Short-term credit facility</t>
  </si>
  <si>
    <t>Less portion classified as current</t>
  </si>
  <si>
    <t>Long-term debt, less current portion</t>
  </si>
  <si>
    <t>Interest accrued and paid in-kind</t>
  </si>
  <si>
    <t>Number of independent assets or operations other than investments in subsidiaries | item</t>
  </si>
  <si>
    <t>Restricted assets</t>
  </si>
  <si>
    <t>Credit Agreement | Line of Credit | Revolving credit facilities</t>
  </si>
  <si>
    <t>Maximum borrowing capacity</t>
  </si>
  <si>
    <t>Borrowing base collateral</t>
  </si>
  <si>
    <t>Availability under the borrowing base due to the fixed charge coverage ratio falling below 1.1 to 1.0</t>
  </si>
  <si>
    <t>Remaining availability under the Credit Agreement</t>
  </si>
  <si>
    <t>Weighted average interest rate (as a percent)</t>
  </si>
  <si>
    <t>4.19%</t>
  </si>
  <si>
    <t>3.98%</t>
  </si>
  <si>
    <t>Letters of credit issued</t>
  </si>
  <si>
    <t>Minimum fixed charge coverage ratio required to be maintained at the end of each fiscal quarter under both credit facilities to access the last 15% of excess availability</t>
  </si>
  <si>
    <t>Actual fixed charge coverage ratio</t>
  </si>
  <si>
    <t>Maximum | Credit Agreement | Line of Credit | Revolving credit facilities</t>
  </si>
  <si>
    <t>Level of availability not accessible under both the U.S. revolving credit facility and the Canadian revolving credit facility if the fixed charge coverage ratio of 1.1 to 1.0 is not met</t>
  </si>
  <si>
    <t>15.00%</t>
  </si>
  <si>
    <t>Brookfield | Line of Credit</t>
  </si>
  <si>
    <t>Number of days of notice by lender that the merger agreement cannot be consummated after which the facility will be payable</t>
  </si>
  <si>
    <t>90 days</t>
  </si>
  <si>
    <t>10.00%</t>
  </si>
  <si>
    <t>Senior Notes | 6.50 % Senior Notes due 2019</t>
  </si>
  <si>
    <t>Estimated fair market value of debt</t>
  </si>
  <si>
    <t>Redemption price as a percentage of principal amount upon occurrence of change of control and a decrease in the ratings</t>
  </si>
  <si>
    <t>101.00%</t>
  </si>
  <si>
    <t>Amount included in the general basket of restricted payments</t>
  </si>
  <si>
    <t>Period upon occurrence of change of control together with a decrease in the ratings used to determine redemption of debt</t>
  </si>
  <si>
    <t>Minimum amount of decrease in credit rating gradations | item</t>
  </si>
  <si>
    <t>6.50%</t>
  </si>
  <si>
    <t>Senior Notes | Minimum | 6.50 % Senior Notes due 2019</t>
  </si>
  <si>
    <t>Percentage of aggregate principal amount of notes that holders can request for accelerated payment in case of an event of default</t>
  </si>
  <si>
    <t>25.00%</t>
  </si>
  <si>
    <t>Prior to October 1, 2016 | Senior Notes | 6.50 % Senior Notes due 2019</t>
  </si>
  <si>
    <t>Redemption price as a percentage of principal amount</t>
  </si>
  <si>
    <t>106.50%</t>
  </si>
  <si>
    <t>Prior to October 1, 2016 | Senior Notes | Maximum | 6.50 % Senior Notes due 2019</t>
  </si>
  <si>
    <t>Percentage of aggregate principal amount that may be redeemed</t>
  </si>
  <si>
    <t>35.00%</t>
  </si>
  <si>
    <t>Twelve-month period beginning on October 1, 2016 | Senior Notes | 6.50 % Senior Notes due 2019</t>
  </si>
  <si>
    <t>103.25%</t>
  </si>
  <si>
    <t>Twelve-month period beginning on October 1, 2017 and at par beginning on October 1, 2018 | Senior Notes | 6.50 % Senior Notes due 2019</t>
  </si>
  <si>
    <t>101.625%</t>
  </si>
  <si>
    <t>Risk Management Activities and Financial Instruments - Disclosures (Details) $ in Thousands</t>
  </si>
  <si>
    <t>Dec. 31, 2015USD ($)itemMMcf</t>
  </si>
  <si>
    <t>Dec. 31, 2014USD ($)item</t>
  </si>
  <si>
    <t>Mar. 31, 2015USD ($)MMcf</t>
  </si>
  <si>
    <t>Risk management activities and financial instruments</t>
  </si>
  <si>
    <t>Accrued emission allowances and offset credits</t>
  </si>
  <si>
    <t>Doubtful accounts expense recognized on trade receivable deemed to be uncollectible</t>
  </si>
  <si>
    <t>Allowance for doubtful accounts required on accrued and trade accounts receivable</t>
  </si>
  <si>
    <t>Number of significant counterparties | item</t>
  </si>
  <si>
    <t>Percentage of total revenue from one counterparty</t>
  </si>
  <si>
    <t>46.40%</t>
  </si>
  <si>
    <t>58.20%</t>
  </si>
  <si>
    <t>Margin deposits required by a significant counterparty as a percentage of net position to reduce risk of default</t>
  </si>
  <si>
    <t>125.00%</t>
  </si>
  <si>
    <t>Wild Goose Facility</t>
  </si>
  <si>
    <t>Greenhouse gas emissions level to be achieved by 2050, based on 1990 levels</t>
  </si>
  <si>
    <t>80.00%</t>
  </si>
  <si>
    <t>Exchange traded futures and options</t>
  </si>
  <si>
    <t>Exchange traded derivative instruments as a percentage of commodity risk management assets</t>
  </si>
  <si>
    <t>76.40%</t>
  </si>
  <si>
    <t>Commodity Derivatives</t>
  </si>
  <si>
    <t>Aggregate overall exposure limit of unmatched volumes of proprietary natural gas inventory (in million cubic feet) | MMcf</t>
  </si>
  <si>
    <t>Volume of current natural gas inventory which were economically hedged (in million cubic feet) | MMcf</t>
  </si>
  <si>
    <t>Percentage of the total inventory of natural gas offset with financial contracts</t>
  </si>
  <si>
    <t>98.80%</t>
  </si>
  <si>
    <t>98.60%</t>
  </si>
  <si>
    <t>Commodity Derivatives | Forward contracts</t>
  </si>
  <si>
    <t>Commodity Derivatives | Futures</t>
  </si>
  <si>
    <t>Commodity Derivatives | Swaps</t>
  </si>
  <si>
    <t>Currency Derivatives | Currency swap</t>
  </si>
  <si>
    <t>Notional value of currency swaps</t>
  </si>
  <si>
    <t>Revolving credit facilities | Line of Credit | Credit Agreement</t>
  </si>
  <si>
    <t>Risk Management Activities and Financial Instruments - Assets and Liabilities (Details) - USD ($) $ in Thousands</t>
  </si>
  <si>
    <t>Fair value of risk management assets and liabilities</t>
  </si>
  <si>
    <t>Not designated as hedge</t>
  </si>
  <si>
    <t>Commodity Derivatives | Not designated as hedge</t>
  </si>
  <si>
    <t>Currency Derivatives</t>
  </si>
  <si>
    <t>Currency Derivatives | Not designated as hedge</t>
  </si>
  <si>
    <t>Risk Management Activities and Financial Instruments - Netting or Offset Arrangements (Details) - USD ($) $ in Thousands</t>
  </si>
  <si>
    <t>Assets</t>
  </si>
  <si>
    <t>Gross Amounts Recognized</t>
  </si>
  <si>
    <t>Gross Amounts Offset in the Balance Sheet</t>
  </si>
  <si>
    <t>Net Amounts Presented in the Balance Sheet</t>
  </si>
  <si>
    <t>Margin Deposits not Offset in the Balance Sheet</t>
  </si>
  <si>
    <t>Net Amounts</t>
  </si>
  <si>
    <t>Liabilities</t>
  </si>
  <si>
    <t>Gross Amounts Offset in the Balance Sheets</t>
  </si>
  <si>
    <t>Net Amounts Presented in the Balance Sheets</t>
  </si>
  <si>
    <t>Margin Deposits not Offset in the Balance Sheets</t>
  </si>
  <si>
    <t>Net - Margin Deposits not Offset in the Balance Sheets</t>
  </si>
  <si>
    <t>Net</t>
  </si>
  <si>
    <t>Risk Management Activities and Financial Instruments - Recognition of Assets and Liabilities into Net Earings (Details) - USD ($) $ in Thousands</t>
  </si>
  <si>
    <t>Fiscal year ending March 31, 2016</t>
  </si>
  <si>
    <t>Fiscal year ending March 31, 2017</t>
  </si>
  <si>
    <t>Fiscal year ending March 31, 2018</t>
  </si>
  <si>
    <t>Thereafter</t>
  </si>
  <si>
    <t>Risk Management Activities and Financial Instruments - Net Realized and Unrealized Optimization Gains and Losses (Details) - USD ($) $ in Thousands</t>
  </si>
  <si>
    <t>Net realized and unrealized optimization gains and losses from the settlement of risk management contracts</t>
  </si>
  <si>
    <t>Unrealized</t>
  </si>
  <si>
    <t>Realized</t>
  </si>
  <si>
    <t>Fair Value Measurements (Details) - USD ($) $ in Thousands</t>
  </si>
  <si>
    <t>Total assets</t>
  </si>
  <si>
    <t>Asset transfers out of level 2 and into level 1</t>
  </si>
  <si>
    <t>Liability transfers out of level 2 and into level 1</t>
  </si>
  <si>
    <t>Asset transfers out of level 2 and into level 3</t>
  </si>
  <si>
    <t>Liability transfers out of level 2 and into level 3</t>
  </si>
  <si>
    <t>Recurring | Total</t>
  </si>
  <si>
    <t>Total liabilities</t>
  </si>
  <si>
    <t>Recurring | Commodity Derivatives | Total</t>
  </si>
  <si>
    <t>Recurring | Currency Derivatives | Total</t>
  </si>
  <si>
    <t>Recurring | Level 2</t>
  </si>
  <si>
    <t>Recurring | Level 2 | Commodity Derivatives</t>
  </si>
  <si>
    <t>Recurring | Level 2 | Currency Derivatives</t>
  </si>
  <si>
    <t>Members' Equity - Disclosures (Details) - USD ($) $ in Millions</t>
  </si>
  <si>
    <t>1 Months Ended</t>
  </si>
  <si>
    <t>Aug. 31, 2015</t>
  </si>
  <si>
    <t>Jul. 31, 2015</t>
  </si>
  <si>
    <t>Additional disclosures</t>
  </si>
  <si>
    <t>Payment of withholding taxes to Canadian tax authorities on behalf of unitholders</t>
  </si>
  <si>
    <t>Unit-based Awards Modification Plan</t>
  </si>
  <si>
    <t>Reconciliation of Unit-based Awards Outstanding</t>
  </si>
  <si>
    <t>Balance at the beginning of the period (in shares)</t>
  </si>
  <si>
    <t>Balance at the end of the period (in shares)</t>
  </si>
  <si>
    <t>Equity awards that would have been forfeited but were modified to remain eligible to vest upon the closing of the transaction</t>
  </si>
  <si>
    <t>The number of days the employee retention awards will vest if the Merger Agreement is terminated</t>
  </si>
  <si>
    <t>Unit-based Awards</t>
  </si>
  <si>
    <t>Number of common units permitted to be received by the unit award holder on the vesting date</t>
  </si>
  <si>
    <t>Number of unit-based awards classified as a liability</t>
  </si>
  <si>
    <t>Number of unit-based awards classified as equity</t>
  </si>
  <si>
    <t>Unit-based compensation expense</t>
  </si>
  <si>
    <t>Unit-based compensation recovery</t>
  </si>
  <si>
    <t>Cash paid to employees who exercised unit-based awards</t>
  </si>
  <si>
    <t>Number of equity awards settled during the period</t>
  </si>
  <si>
    <t>Number of other equity awards settled during the period</t>
  </si>
  <si>
    <t>Amount paid for common units used to settle equity awards</t>
  </si>
  <si>
    <t>Unit-based Awards | Unit-based Awards Outstanding</t>
  </si>
  <si>
    <t>Exercised (in shares)</t>
  </si>
  <si>
    <t>Unit-based Awards | Nonvested Unit-based Awards</t>
  </si>
  <si>
    <t>Vested (in shares)</t>
  </si>
  <si>
    <t>Total unrecognized non-cash compensation cost</t>
  </si>
  <si>
    <t>Expected period for unrecognized compensation cost to be recognized</t>
  </si>
  <si>
    <t>2 years</t>
  </si>
  <si>
    <t>Time-based Unit-based Awards | Unit-based Awards Outstanding</t>
  </si>
  <si>
    <t>Time-based Unit-based Awards | Nonvested Unit-based Awards</t>
  </si>
  <si>
    <t>Performance-based Unit-based Awards | Unit-based Awards Outstanding</t>
  </si>
  <si>
    <t>Performance-based Unit-based Awards | Nonvested Unit-based Awards</t>
  </si>
  <si>
    <t>Members' Equity - Net Earnings (Loss) Allocation (Details) - USD ($) $ / shares in Units, $ in Thousands</t>
  </si>
  <si>
    <t>Numerator:</t>
  </si>
  <si>
    <t>Less: Managing Member's interest</t>
  </si>
  <si>
    <t>Net earnings (loss) attributable to common unitholders</t>
  </si>
  <si>
    <t>Basic:</t>
  </si>
  <si>
    <t>Weighted average units outstanding (in shares)</t>
  </si>
  <si>
    <t>Diluted:</t>
  </si>
  <si>
    <t>Earnings (loss) per unit:</t>
  </si>
  <si>
    <t>Weighted average number of equity-settled awards:</t>
  </si>
  <si>
    <t>Revenues (Details) - USD ($) $ in Thousands</t>
  </si>
  <si>
    <t>Fee-based Revenue</t>
  </si>
  <si>
    <t>Long-term contract revenue</t>
  </si>
  <si>
    <t>Short-term contract revenue</t>
  </si>
  <si>
    <t>One-time contract termination payment</t>
  </si>
  <si>
    <t>Optimization Revenue</t>
  </si>
  <si>
    <t>Realized optimization revenue, net</t>
  </si>
  <si>
    <t>Unrealized risk management (losses) gains</t>
  </si>
  <si>
    <t>Income Taxes (Details) - USD ($) $ in Thousands</t>
  </si>
  <si>
    <t>Effective income tax rate (as a percent)</t>
  </si>
  <si>
    <t>18.00%</t>
  </si>
  <si>
    <t>6.00%</t>
  </si>
  <si>
    <t>9.00%</t>
  </si>
  <si>
    <t>U.S. statutory federal rate (as a percent)</t>
  </si>
  <si>
    <t>Goodwill impairment loss tax benefit amount</t>
  </si>
  <si>
    <t>Decrease in income tax benefit</t>
  </si>
  <si>
    <t>Accrued Liabilities (Details) - USD ($) $ in Thousands</t>
  </si>
  <si>
    <t>Accrued gas purchases</t>
  </si>
  <si>
    <t>Accrued interest</t>
  </si>
  <si>
    <t>Employee-related accruals</t>
  </si>
  <si>
    <t>Other accrued liabilities</t>
  </si>
  <si>
    <t>Related Party Transactions (Details) $ in Millions</t>
  </si>
  <si>
    <t>Management fees and reimbursable costs</t>
  </si>
  <si>
    <t>Other Related Parties</t>
  </si>
  <si>
    <t>Amount owing from related parties</t>
  </si>
  <si>
    <t>Changes in Non-Cash Working Capital (Details) - USD ($) $ in Thousands</t>
  </si>
  <si>
    <t>Supplemental Cash Flow Disclosures (Details) - USD ($) $ in Thousands</t>
  </si>
  <si>
    <t>Interest paid in cash</t>
  </si>
  <si>
    <t>Interest paid in-kind</t>
  </si>
  <si>
    <t>Taxes paid (recovered)</t>
  </si>
  <si>
    <t>Non-cash changes in working capital related to property, plant and equipment</t>
  </si>
  <si>
    <t>Non cash earnings distribution and reinvestment</t>
  </si>
  <si>
    <t>Segment Disclosures (Details) $ in Thousands</t>
  </si>
  <si>
    <t>12 Months Ended</t>
  </si>
  <si>
    <t>Mar. 31, 2015USD ($)item</t>
  </si>
  <si>
    <t>Segment disclosures</t>
  </si>
  <si>
    <t>Number of reportable segments | item</t>
  </si>
  <si>
    <t>Long-lived assets</t>
  </si>
  <si>
    <t>U.S.</t>
  </si>
  <si>
    <t>U.S. | Inter-entity</t>
  </si>
  <si>
    <t>Net realized revenues</t>
  </si>
  <si>
    <t>U.S. | Operating segments</t>
  </si>
  <si>
    <t>Net unrealized revenues</t>
  </si>
  <si>
    <t>Canada</t>
  </si>
  <si>
    <t>Canada | Inter-entity</t>
  </si>
  <si>
    <t>Canada | Operating segments</t>
  </si>
  <si>
    <t>Subsequent Events (Details)</t>
  </si>
  <si>
    <t>Jun. 14, 2015item</t>
  </si>
  <si>
    <t>Number of class action lawsuits fil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3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798872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227</v>
      </c>
      <c r="C4" s="7" t="n">
        <v>15628</v>
      </c>
      <c r="D4" s="7" t="n">
        <v>40141</v>
      </c>
      <c r="E4" s="7" t="n">
        <v>74015</v>
      </c>
    </row>
    <row r="5" spans="1:5">
      <c r="A5" s="4" t="s">
        <v>29</v>
      </c>
      <c r="B5" s="6" t="n">
        <v>5393</v>
      </c>
      <c r="C5" s="6" t="n">
        <v>23591</v>
      </c>
      <c r="D5" s="6" t="n">
        <v>5060</v>
      </c>
      <c r="E5" s="6" t="n">
        <v>31171</v>
      </c>
    </row>
    <row r="6" spans="1:5">
      <c r="A6" s="4" t="s">
        <v>30</v>
      </c>
      <c r="B6" s="6" t="n">
        <v>18620</v>
      </c>
      <c r="C6" s="6" t="n">
        <v>39219</v>
      </c>
      <c r="D6" s="6" t="n">
        <v>45201</v>
      </c>
      <c r="E6" s="6" t="n">
        <v>105186</v>
      </c>
    </row>
    <row r="7" spans="1:5">
      <c r="A7" s="3" t="s">
        <v>31</v>
      </c>
    </row>
    <row r="8" spans="1:5">
      <c r="A8" s="4" t="s">
        <v>32</v>
      </c>
      <c r="B8" s="6" t="n">
        <v>7709</v>
      </c>
      <c r="C8" s="6" t="n">
        <v>9434</v>
      </c>
      <c r="D8" s="6" t="n">
        <v>24292</v>
      </c>
      <c r="E8" s="6" t="n">
        <v>32451</v>
      </c>
    </row>
    <row r="9" spans="1:5">
      <c r="A9" s="4" t="s">
        <v>33</v>
      </c>
      <c r="B9" s="6" t="n">
        <v>5718</v>
      </c>
      <c r="C9" s="6" t="n">
        <v>4233</v>
      </c>
      <c r="D9" s="6" t="n">
        <v>23678</v>
      </c>
      <c r="E9" s="6" t="n">
        <v>20513</v>
      </c>
    </row>
    <row r="10" spans="1:5">
      <c r="A10" s="4" t="s">
        <v>34</v>
      </c>
      <c r="B10" s="6" t="n">
        <v>17392</v>
      </c>
      <c r="C10" s="6" t="n">
        <v>41752</v>
      </c>
      <c r="D10" s="6" t="n">
        <v>42931</v>
      </c>
      <c r="E10" s="6" t="n">
        <v>107730</v>
      </c>
    </row>
    <row r="11" spans="1:5">
      <c r="A11" s="4" t="s">
        <v>35</v>
      </c>
      <c r="B11" s="6" t="n">
        <v>13265</v>
      </c>
      <c r="C11" s="6" t="n">
        <v>13182</v>
      </c>
      <c r="D11" s="6" t="n">
        <v>38971</v>
      </c>
      <c r="E11" s="6" t="n">
        <v>38229</v>
      </c>
    </row>
    <row r="12" spans="1:5">
      <c r="A12" s="4" t="s">
        <v>36</v>
      </c>
      <c r="C12" s="6" t="n">
        <v>245604</v>
      </c>
      <c r="E12" s="6" t="n">
        <v>245604</v>
      </c>
    </row>
    <row r="13" spans="1:5">
      <c r="A13" s="4" t="s">
        <v>37</v>
      </c>
      <c r="B13" s="6" t="n">
        <v>28</v>
      </c>
      <c r="C13" s="6" t="n">
        <v>-70</v>
      </c>
      <c r="D13" s="6" t="n">
        <v>268</v>
      </c>
      <c r="E13" s="6" t="n">
        <v>-64</v>
      </c>
    </row>
    <row r="14" spans="1:5">
      <c r="A14" s="4" t="s">
        <v>38</v>
      </c>
      <c r="B14" s="6" t="n">
        <v>197</v>
      </c>
      <c r="C14" s="6" t="n">
        <v>344</v>
      </c>
      <c r="D14" s="6" t="n">
        <v>332</v>
      </c>
      <c r="E14" s="6" t="n">
        <v>32</v>
      </c>
    </row>
    <row r="15" spans="1:5">
      <c r="A15" s="4" t="s">
        <v>39</v>
      </c>
      <c r="B15" s="6" t="n">
        <v>7</v>
      </c>
      <c r="C15" s="6" t="n">
        <v>-2</v>
      </c>
      <c r="D15" s="6" t="n">
        <v>-4</v>
      </c>
      <c r="E15" s="6" t="n">
        <v>-8</v>
      </c>
    </row>
    <row r="16" spans="1:5">
      <c r="A16" s="4" t="s">
        <v>40</v>
      </c>
      <c r="B16" s="6" t="n">
        <v>-25696</v>
      </c>
      <c r="C16" s="6" t="n">
        <v>-275258</v>
      </c>
      <c r="D16" s="6" t="n">
        <v>-85267</v>
      </c>
      <c r="E16" s="6" t="n">
        <v>-339301</v>
      </c>
    </row>
    <row r="17" spans="1:5">
      <c r="A17" s="4" t="s">
        <v>41</v>
      </c>
      <c r="B17" s="6" t="n">
        <v>-4704</v>
      </c>
      <c r="C17" s="6" t="n">
        <v>-15635</v>
      </c>
      <c r="D17" s="6" t="n">
        <v>-7259</v>
      </c>
      <c r="E17" s="6" t="n">
        <v>-31875</v>
      </c>
    </row>
    <row r="18" spans="1:5">
      <c r="A18" s="4" t="s">
        <v>42</v>
      </c>
      <c r="B18" s="6" t="n">
        <v>-20992</v>
      </c>
      <c r="C18" s="6" t="n">
        <v>-259623</v>
      </c>
      <c r="D18" s="6" t="n">
        <v>-78008</v>
      </c>
      <c r="E18" s="6" t="n">
        <v>-307426</v>
      </c>
    </row>
    <row r="19" spans="1:5">
      <c r="A19" s="3" t="s">
        <v>43</v>
      </c>
    </row>
    <row r="20" spans="1:5">
      <c r="A20" s="4" t="s">
        <v>44</v>
      </c>
      <c r="B20" s="6" t="n">
        <v>-378</v>
      </c>
      <c r="C20" s="6" t="n">
        <v>-4677</v>
      </c>
      <c r="D20" s="6" t="n">
        <v>-1405</v>
      </c>
      <c r="E20" s="6" t="n">
        <v>-5573</v>
      </c>
    </row>
    <row r="21" spans="1:5">
      <c r="A21" s="4" t="s">
        <v>45</v>
      </c>
      <c r="B21" s="7" t="n">
        <v>-20614</v>
      </c>
      <c r="C21" s="7" t="n">
        <v>-254946</v>
      </c>
      <c r="D21" s="7" t="n">
        <v>-76603</v>
      </c>
      <c r="E21" s="7" t="n">
        <v>-301853</v>
      </c>
    </row>
    <row r="22" spans="1:5">
      <c r="A22" s="3" t="s">
        <v>46</v>
      </c>
    </row>
    <row r="23" spans="1:5">
      <c r="A23" s="4" t="s">
        <v>47</v>
      </c>
      <c r="B23" s="8" t="n">
        <v>-0.54</v>
      </c>
      <c r="C23" s="8" t="n">
        <v>-6.85</v>
      </c>
      <c r="D23" s="8" t="n">
        <v>-2.02</v>
      </c>
      <c r="E23" s="8" t="n">
        <v>-8.27</v>
      </c>
    </row>
    <row r="24" spans="1:5">
      <c r="A24" s="4" t="s">
        <v>48</v>
      </c>
      <c r="B24" s="8" t="n">
        <v>-0.54</v>
      </c>
      <c r="C24" s="8" t="n">
        <v>-6.85</v>
      </c>
      <c r="D24" s="8" t="n">
        <v>-2.02</v>
      </c>
      <c r="E24" s="8" t="n">
        <v>-8.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row>
    <row r="6" spans="1:2">
      <c r="A6" s="3" t="s">
        <v>183</v>
      </c>
    </row>
    <row r="7" spans="1:2">
      <c r="A7" s="4" t="s">
        <v>184</v>
      </c>
      <c r="B7" s="4" t="s">
        <v>185</v>
      </c>
    </row>
    <row r="8" spans="1:2">
      <c r="A8" s="4" t="s">
        <v>186</v>
      </c>
    </row>
    <row r="9" spans="1:2">
      <c r="A9" s="3" t="s">
        <v>183</v>
      </c>
    </row>
    <row r="10" spans="1:2">
      <c r="A10" s="4" t="s">
        <v>184</v>
      </c>
      <c r="B10"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9</v>
      </c>
      <c r="B1" s="2" t="s">
        <v>2</v>
      </c>
      <c r="C1" s="2" t="s">
        <v>50</v>
      </c>
    </row>
    <row r="2" spans="1:3">
      <c r="A2" s="3" t="s">
        <v>51</v>
      </c>
    </row>
    <row r="3" spans="1:3">
      <c r="A3" s="4" t="s">
        <v>52</v>
      </c>
      <c r="B3" s="7" t="n">
        <v>6049</v>
      </c>
      <c r="C3" s="7" t="n">
        <v>11699</v>
      </c>
    </row>
    <row r="4" spans="1:3">
      <c r="A4" s="4" t="s">
        <v>53</v>
      </c>
      <c r="B4" s="6" t="n">
        <v>9727</v>
      </c>
      <c r="C4" s="6" t="n">
        <v>13285</v>
      </c>
    </row>
    <row r="5" spans="1:3">
      <c r="A5" s="4" t="s">
        <v>54</v>
      </c>
      <c r="B5" s="6" t="n">
        <v>2209</v>
      </c>
      <c r="C5" s="6" t="n">
        <v>2598</v>
      </c>
    </row>
    <row r="6" spans="1:3">
      <c r="A6" s="4" t="s">
        <v>55</v>
      </c>
      <c r="B6" s="6" t="n">
        <v>29965</v>
      </c>
      <c r="C6" s="6" t="n">
        <v>44140</v>
      </c>
    </row>
    <row r="7" spans="1:3">
      <c r="A7" s="4" t="s">
        <v>56</v>
      </c>
      <c r="B7" s="6" t="n">
        <v>81014</v>
      </c>
      <c r="C7" s="6" t="n">
        <v>136295</v>
      </c>
    </row>
    <row r="8" spans="1:3">
      <c r="A8" s="4" t="s">
        <v>57</v>
      </c>
      <c r="B8" s="6" t="n">
        <v>3035</v>
      </c>
      <c r="C8" s="6" t="n">
        <v>3788</v>
      </c>
    </row>
    <row r="9" spans="1:3">
      <c r="A9" s="4" t="s">
        <v>58</v>
      </c>
      <c r="B9" s="6" t="n">
        <v>34960</v>
      </c>
      <c r="C9" s="6" t="n">
        <v>41600</v>
      </c>
    </row>
    <row r="10" spans="1:3">
      <c r="A10" s="4" t="s">
        <v>59</v>
      </c>
      <c r="B10" s="6" t="n">
        <v>166959</v>
      </c>
      <c r="C10" s="6" t="n">
        <v>253405</v>
      </c>
    </row>
    <row r="11" spans="1:3">
      <c r="A11" s="3" t="s">
        <v>60</v>
      </c>
    </row>
    <row r="12" spans="1:3">
      <c r="A12" s="4" t="s">
        <v>61</v>
      </c>
      <c r="B12" s="6" t="n">
        <v>784048</v>
      </c>
      <c r="C12" s="6" t="n">
        <v>820467</v>
      </c>
    </row>
    <row r="13" spans="1:3">
      <c r="A13" s="4" t="s">
        <v>62</v>
      </c>
      <c r="B13" s="6" t="n">
        <v>37266</v>
      </c>
      <c r="C13" s="6" t="n">
        <v>41829</v>
      </c>
    </row>
    <row r="14" spans="1:3">
      <c r="A14" s="4" t="s">
        <v>63</v>
      </c>
      <c r="B14" s="6" t="n">
        <v>8508</v>
      </c>
      <c r="C14" s="6" t="n">
        <v>11001</v>
      </c>
    </row>
    <row r="15" spans="1:3">
      <c r="A15" s="4" t="s">
        <v>64</v>
      </c>
      <c r="B15" s="6" t="n">
        <v>2989</v>
      </c>
      <c r="C15" s="6" t="n">
        <v>3329</v>
      </c>
    </row>
    <row r="16" spans="1:3">
      <c r="A16" s="4" t="s">
        <v>65</v>
      </c>
      <c r="B16" s="6" t="n">
        <v>26065</v>
      </c>
      <c r="C16" s="6" t="n">
        <v>30928</v>
      </c>
    </row>
    <row r="17" spans="1:3">
      <c r="A17" s="4" t="s">
        <v>66</v>
      </c>
      <c r="B17" s="6" t="n">
        <v>858876</v>
      </c>
      <c r="C17" s="6" t="n">
        <v>907554</v>
      </c>
    </row>
    <row r="18" spans="1:3">
      <c r="A18" s="4" t="s">
        <v>67</v>
      </c>
      <c r="B18" s="6" t="n">
        <v>1025835</v>
      </c>
      <c r="C18" s="6" t="n">
        <v>1160959</v>
      </c>
    </row>
    <row r="19" spans="1:3">
      <c r="A19" s="3" t="s">
        <v>68</v>
      </c>
    </row>
    <row r="20" spans="1:3">
      <c r="A20" s="4" t="s">
        <v>69</v>
      </c>
      <c r="B20" s="6" t="n">
        <v>161251</v>
      </c>
      <c r="C20" s="6" t="n">
        <v>193500</v>
      </c>
    </row>
    <row r="21" spans="1:3">
      <c r="A21" s="4" t="s">
        <v>70</v>
      </c>
      <c r="B21" s="6" t="n">
        <v>1371</v>
      </c>
      <c r="C21" s="6" t="n">
        <v>1339</v>
      </c>
    </row>
    <row r="22" spans="1:3">
      <c r="A22" s="4" t="s">
        <v>71</v>
      </c>
      <c r="B22" s="6" t="n">
        <v>130</v>
      </c>
      <c r="C22" s="6" t="n">
        <v>885</v>
      </c>
    </row>
    <row r="23" spans="1:3">
      <c r="A23" s="4" t="s">
        <v>72</v>
      </c>
      <c r="B23" s="6" t="n">
        <v>2334</v>
      </c>
      <c r="C23" s="6" t="n">
        <v>2334</v>
      </c>
    </row>
    <row r="24" spans="1:3">
      <c r="A24" s="4" t="s">
        <v>73</v>
      </c>
      <c r="B24" s="6" t="n">
        <v>238</v>
      </c>
      <c r="C24" s="6" t="n">
        <v>6669</v>
      </c>
    </row>
    <row r="25" spans="1:3">
      <c r="A25" s="4" t="s">
        <v>74</v>
      </c>
      <c r="B25" s="6" t="n">
        <v>42148</v>
      </c>
      <c r="C25" s="6" t="n">
        <v>47686</v>
      </c>
    </row>
    <row r="26" spans="1:3">
      <c r="A26" s="4" t="s">
        <v>75</v>
      </c>
      <c r="B26" s="6" t="n">
        <v>27962</v>
      </c>
      <c r="C26" s="6" t="n">
        <v>25560</v>
      </c>
    </row>
    <row r="27" spans="1:3">
      <c r="A27" s="4" t="s">
        <v>76</v>
      </c>
      <c r="B27" s="6" t="n">
        <v>235434</v>
      </c>
      <c r="C27" s="6" t="n">
        <v>277973</v>
      </c>
    </row>
    <row r="28" spans="1:3">
      <c r="A28" s="3" t="s">
        <v>77</v>
      </c>
    </row>
    <row r="29" spans="1:3">
      <c r="A29" s="4" t="s">
        <v>78</v>
      </c>
      <c r="B29" s="6" t="n">
        <v>18333</v>
      </c>
      <c r="C29" s="6" t="n">
        <v>20833</v>
      </c>
    </row>
    <row r="30" spans="1:3">
      <c r="A30" s="4" t="s">
        <v>79</v>
      </c>
      <c r="B30" s="6" t="n">
        <v>2412</v>
      </c>
      <c r="C30" s="6" t="n">
        <v>2308</v>
      </c>
    </row>
    <row r="31" spans="1:3">
      <c r="A31" s="4" t="s">
        <v>80</v>
      </c>
      <c r="B31" s="6" t="n">
        <v>1169</v>
      </c>
      <c r="C31" s="6" t="n">
        <v>1270</v>
      </c>
    </row>
    <row r="32" spans="1:3">
      <c r="A32" s="4" t="s">
        <v>81</v>
      </c>
      <c r="B32" s="6" t="n">
        <v>79350</v>
      </c>
      <c r="C32" s="6" t="n">
        <v>88317</v>
      </c>
    </row>
    <row r="33" spans="1:3">
      <c r="A33" s="4" t="s">
        <v>82</v>
      </c>
      <c r="B33" s="6" t="n">
        <v>8555</v>
      </c>
      <c r="C33" s="6" t="n">
        <v>9587</v>
      </c>
    </row>
    <row r="34" spans="1:3">
      <c r="A34" s="4" t="s">
        <v>83</v>
      </c>
      <c r="B34" s="6" t="n">
        <v>575000</v>
      </c>
      <c r="C34" s="6" t="n">
        <v>575000</v>
      </c>
    </row>
    <row r="35" spans="1:3">
      <c r="A35" s="4" t="s">
        <v>84</v>
      </c>
      <c r="B35" s="6" t="n">
        <v>684819</v>
      </c>
      <c r="C35" s="6" t="n">
        <v>697315</v>
      </c>
    </row>
    <row r="36" spans="1:3">
      <c r="A36" s="3" t="s">
        <v>85</v>
      </c>
    </row>
    <row r="37" spans="1:3">
      <c r="A37" s="4" t="s">
        <v>86</v>
      </c>
      <c r="B37" s="6" t="n">
        <v>-160453</v>
      </c>
      <c r="C37" s="6" t="n">
        <v>-81805</v>
      </c>
    </row>
    <row r="38" spans="1:3">
      <c r="A38" s="4" t="s">
        <v>87</v>
      </c>
      <c r="B38" s="6" t="n">
        <v>266035</v>
      </c>
      <c r="C38" s="6" t="n">
        <v>267476</v>
      </c>
    </row>
    <row r="39" spans="1:3">
      <c r="A39" s="4" t="s">
        <v>88</v>
      </c>
      <c r="B39" s="7" t="n">
        <v>105582</v>
      </c>
      <c r="C39" s="7" t="n">
        <v>185671</v>
      </c>
    </row>
    <row r="40" spans="1:3">
      <c r="A40" s="4" t="s">
        <v>89</v>
      </c>
      <c r="B40" s="4" t="s">
        <v>90</v>
      </c>
      <c r="C40" s="4" t="s">
        <v>90</v>
      </c>
    </row>
    <row r="41" spans="1:3">
      <c r="A41" s="4" t="s">
        <v>67</v>
      </c>
      <c r="B41" s="7" t="n">
        <v>1025835</v>
      </c>
      <c r="C41" s="7" t="n">
        <v>1160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31"/>
  </cols>
  <sheetData>
    <row r="1" spans="1:3">
      <c r="A1" s="1" t="s">
        <v>208</v>
      </c>
      <c r="B1" s="2" t="s">
        <v>1</v>
      </c>
    </row>
    <row r="2" spans="1:3">
      <c r="B2" s="2" t="s">
        <v>209</v>
      </c>
      <c r="C2" s="2" t="s">
        <v>210</v>
      </c>
    </row>
    <row r="3" spans="1:3">
      <c r="A3" s="3" t="s">
        <v>211</v>
      </c>
    </row>
    <row r="4" spans="1:3">
      <c r="A4" s="4" t="s">
        <v>212</v>
      </c>
      <c r="C4" s="9" t="n">
        <v>4.225</v>
      </c>
    </row>
    <row r="5" spans="1:3">
      <c r="A5" s="4" t="s">
        <v>213</v>
      </c>
      <c r="B5" s="6" t="n">
        <v>0</v>
      </c>
    </row>
    <row r="6" spans="1:3">
      <c r="A6" s="4" t="s">
        <v>214</v>
      </c>
      <c r="C6" s="7" t="n">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0"/>
  </cols>
  <sheetData>
    <row r="1" spans="1:2">
      <c r="A1" s="1" t="s">
        <v>215</v>
      </c>
      <c r="B1" s="2" t="s">
        <v>1</v>
      </c>
    </row>
    <row r="2" spans="1:2">
      <c r="B2" s="2" t="s">
        <v>216</v>
      </c>
    </row>
    <row r="3" spans="1:2">
      <c r="A3" s="3" t="s">
        <v>217</v>
      </c>
    </row>
    <row r="4" spans="1:2">
      <c r="A4" s="4" t="s">
        <v>218</v>
      </c>
      <c r="B4" s="6" t="n">
        <v>37988724</v>
      </c>
    </row>
    <row r="5" spans="1:2">
      <c r="A5" s="4" t="s">
        <v>219</v>
      </c>
      <c r="B5" s="4" t="s">
        <v>220</v>
      </c>
    </row>
    <row r="6" spans="1:2">
      <c r="A6" s="4" t="s">
        <v>221</v>
      </c>
    </row>
    <row r="7" spans="1:2">
      <c r="A7" s="3" t="s">
        <v>217</v>
      </c>
    </row>
    <row r="8" spans="1:2">
      <c r="A8" s="4" t="s">
        <v>218</v>
      </c>
      <c r="B8" s="6" t="n">
        <v>20488525</v>
      </c>
    </row>
    <row r="9" spans="1:2">
      <c r="A9" s="4" t="s">
        <v>219</v>
      </c>
      <c r="B9" s="4" t="s">
        <v>220</v>
      </c>
    </row>
    <row r="10" spans="1:2">
      <c r="A10" s="4" t="s">
        <v>222</v>
      </c>
      <c r="B10" s="4" t="s">
        <v>223</v>
      </c>
    </row>
    <row r="11" spans="1:2">
      <c r="A11" s="4" t="s">
        <v>224</v>
      </c>
    </row>
    <row r="12" spans="1:2">
      <c r="A12" s="3" t="s">
        <v>217</v>
      </c>
    </row>
    <row r="13" spans="1:2">
      <c r="A13" s="4" t="s">
        <v>218</v>
      </c>
      <c r="B13" s="6" t="n">
        <v>17500199</v>
      </c>
    </row>
    <row r="14" spans="1:2">
      <c r="A14" s="4" t="s">
        <v>222</v>
      </c>
      <c r="B1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r="A1" s="1" t="s">
        <v>226</v>
      </c>
      <c r="B1" s="2" t="s">
        <v>1</v>
      </c>
    </row>
    <row r="2" spans="1:2">
      <c r="B2" s="2" t="s">
        <v>227</v>
      </c>
    </row>
    <row r="3" spans="1:2">
      <c r="A3" s="3" t="s">
        <v>228</v>
      </c>
    </row>
    <row r="4" spans="1:2">
      <c r="A4" s="6" t="n">
        <v>2016</v>
      </c>
      <c r="B4" s="7" t="n">
        <v>619293</v>
      </c>
    </row>
    <row r="5" spans="1:2">
      <c r="A5" s="6" t="n">
        <v>2017</v>
      </c>
      <c r="B5" s="6" t="n">
        <v>454231</v>
      </c>
    </row>
    <row r="6" spans="1:2">
      <c r="A6" s="6" t="n">
        <v>2018</v>
      </c>
      <c r="B6" s="6" t="n">
        <v>339505</v>
      </c>
    </row>
    <row r="7" spans="1:2">
      <c r="A7" s="6" t="n">
        <v>2019</v>
      </c>
      <c r="B7" s="6" t="n">
        <v>23424</v>
      </c>
    </row>
    <row r="8" spans="1:2">
      <c r="A8" s="6" t="n">
        <v>2020</v>
      </c>
      <c r="B8" s="6" t="n">
        <v>6797</v>
      </c>
    </row>
    <row r="9" spans="1:2">
      <c r="A9" s="4" t="s">
        <v>229</v>
      </c>
      <c r="B9" s="6" t="n">
        <v>1320</v>
      </c>
    </row>
    <row r="10" spans="1:2">
      <c r="A10" s="4" t="s">
        <v>230</v>
      </c>
      <c r="B10" s="6" t="n">
        <v>1444570</v>
      </c>
    </row>
    <row r="11" spans="1:2">
      <c r="A11" s="4" t="s">
        <v>231</v>
      </c>
      <c r="B11" s="7" t="n">
        <v>1437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33</v>
      </c>
    </row>
    <row r="2" spans="1:3">
      <c r="A2" s="3" t="s">
        <v>234</v>
      </c>
    </row>
    <row r="3" spans="1:3">
      <c r="A3" s="4" t="s">
        <v>235</v>
      </c>
      <c r="B3" s="10" t="n">
        <v>5.5</v>
      </c>
    </row>
    <row r="4" spans="1:3">
      <c r="A4" s="4" t="s">
        <v>236</v>
      </c>
    </row>
    <row r="5" spans="1:3">
      <c r="A5" s="3" t="s">
        <v>234</v>
      </c>
    </row>
    <row r="6" spans="1:3">
      <c r="A6" s="4" t="s">
        <v>237</v>
      </c>
      <c r="C6" s="10" t="n">
        <v>5.8</v>
      </c>
    </row>
    <row r="7" spans="1:3">
      <c r="A7" s="4" t="s">
        <v>238</v>
      </c>
    </row>
    <row r="8" spans="1:3">
      <c r="A8" s="3" t="s">
        <v>234</v>
      </c>
    </row>
    <row r="9" spans="1:3">
      <c r="A9" s="4" t="s">
        <v>239</v>
      </c>
      <c r="B9" s="11" t="n">
        <v>5.5</v>
      </c>
    </row>
    <row r="10" spans="1:3">
      <c r="A10" s="4" t="s">
        <v>240</v>
      </c>
    </row>
    <row r="11" spans="1:3">
      <c r="A11" s="3" t="s">
        <v>234</v>
      </c>
    </row>
    <row r="12" spans="1:3">
      <c r="A12" s="4" t="s">
        <v>241</v>
      </c>
      <c r="B12" s="11" t="n">
        <v>5.5</v>
      </c>
    </row>
    <row r="13" spans="1:3">
      <c r="A13" s="4" t="s">
        <v>242</v>
      </c>
      <c r="B13" s="10" t="n">
        <v>9.69999999999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s>
  <sheetData>
    <row r="1" spans="1:5">
      <c r="A1" s="1" t="s">
        <v>243</v>
      </c>
      <c r="B1" s="2" t="s">
        <v>244</v>
      </c>
      <c r="C1" s="2" t="s">
        <v>245</v>
      </c>
      <c r="D1" s="2" t="s">
        <v>245</v>
      </c>
      <c r="E1" s="2" t="s">
        <v>246</v>
      </c>
    </row>
    <row r="2" spans="1:5">
      <c r="A2" s="3" t="s">
        <v>134</v>
      </c>
    </row>
    <row r="3" spans="1:5">
      <c r="A3" s="4" t="s">
        <v>83</v>
      </c>
      <c r="C3" s="7" t="n">
        <v>575000000</v>
      </c>
      <c r="D3" s="7" t="n">
        <v>575000000</v>
      </c>
      <c r="E3" s="7" t="n">
        <v>575000000</v>
      </c>
    </row>
    <row r="4" spans="1:5">
      <c r="A4" s="4" t="s">
        <v>247</v>
      </c>
      <c r="C4" s="6" t="n">
        <v>140700000</v>
      </c>
      <c r="D4" s="6" t="n">
        <v>140700000</v>
      </c>
      <c r="E4" s="6" t="n">
        <v>193500000</v>
      </c>
    </row>
    <row r="5" spans="1:5">
      <c r="A5" s="4" t="s">
        <v>248</v>
      </c>
      <c r="C5" s="6" t="n">
        <v>20551000</v>
      </c>
      <c r="D5" s="6" t="n">
        <v>20551000</v>
      </c>
    </row>
    <row r="6" spans="1:5">
      <c r="A6" s="4" t="s">
        <v>122</v>
      </c>
      <c r="C6" s="6" t="n">
        <v>736251000</v>
      </c>
      <c r="D6" s="6" t="n">
        <v>736251000</v>
      </c>
      <c r="E6" s="6" t="n">
        <v>768500000</v>
      </c>
    </row>
    <row r="7" spans="1:5">
      <c r="A7" s="4" t="s">
        <v>249</v>
      </c>
      <c r="C7" s="6" t="n">
        <v>-161251000</v>
      </c>
      <c r="D7" s="6" t="n">
        <v>-161251000</v>
      </c>
      <c r="E7" s="6" t="n">
        <v>-193500000</v>
      </c>
    </row>
    <row r="8" spans="1:5">
      <c r="A8" s="4" t="s">
        <v>250</v>
      </c>
      <c r="C8" s="7" t="n">
        <v>575000000</v>
      </c>
      <c r="D8" s="6" t="n">
        <v>575000000</v>
      </c>
      <c r="E8" s="6" t="n">
        <v>575000000</v>
      </c>
    </row>
    <row r="9" spans="1:5">
      <c r="A9" s="4" t="s">
        <v>251</v>
      </c>
      <c r="D9" s="7" t="n">
        <v>551000</v>
      </c>
    </row>
    <row r="10" spans="1:5">
      <c r="A10" s="4" t="s">
        <v>252</v>
      </c>
      <c r="C10" s="6" t="n">
        <v>0</v>
      </c>
      <c r="D10" s="6" t="n">
        <v>0</v>
      </c>
    </row>
    <row r="11" spans="1:5">
      <c r="A11" s="4" t="s">
        <v>253</v>
      </c>
      <c r="C11" s="7" t="n">
        <v>0</v>
      </c>
      <c r="D11" s="7" t="n">
        <v>0</v>
      </c>
    </row>
    <row r="12" spans="1:5">
      <c r="A12" s="4" t="s">
        <v>254</v>
      </c>
    </row>
    <row r="13" spans="1:5">
      <c r="A13" s="3" t="s">
        <v>134</v>
      </c>
    </row>
    <row r="14" spans="1:5">
      <c r="A14" s="4" t="s">
        <v>247</v>
      </c>
      <c r="C14" s="6" t="n">
        <v>140700000</v>
      </c>
      <c r="D14" s="6" t="n">
        <v>140700000</v>
      </c>
      <c r="E14" s="7" t="n">
        <v>193500000</v>
      </c>
    </row>
    <row r="15" spans="1:5">
      <c r="A15" s="4" t="s">
        <v>255</v>
      </c>
      <c r="C15" s="6" t="n">
        <v>400000000</v>
      </c>
      <c r="D15" s="6" t="n">
        <v>400000000</v>
      </c>
    </row>
    <row r="16" spans="1:5">
      <c r="A16" s="4" t="s">
        <v>256</v>
      </c>
      <c r="C16" s="6" t="n">
        <v>240900000</v>
      </c>
      <c r="D16" s="6" t="n">
        <v>240900000</v>
      </c>
    </row>
    <row r="17" spans="1:5">
      <c r="A17" s="4" t="s">
        <v>257</v>
      </c>
      <c r="C17" s="6" t="n">
        <v>204800000</v>
      </c>
      <c r="D17" s="6" t="n">
        <v>204800000</v>
      </c>
    </row>
    <row r="18" spans="1:5">
      <c r="A18" s="4" t="s">
        <v>258</v>
      </c>
      <c r="C18" s="7" t="n">
        <v>44600000</v>
      </c>
      <c r="D18" s="7" t="n">
        <v>44600000</v>
      </c>
    </row>
    <row r="19" spans="1:5">
      <c r="A19" s="4" t="s">
        <v>259</v>
      </c>
      <c r="C19" s="4" t="s">
        <v>260</v>
      </c>
      <c r="D19" s="4" t="s">
        <v>260</v>
      </c>
      <c r="E19" s="4" t="s">
        <v>261</v>
      </c>
    </row>
    <row r="20" spans="1:5">
      <c r="A20" s="4" t="s">
        <v>262</v>
      </c>
      <c r="C20" s="7" t="n">
        <v>19500000</v>
      </c>
      <c r="D20" s="7" t="n">
        <v>19500000</v>
      </c>
      <c r="E20" s="7" t="n">
        <v>5800000</v>
      </c>
    </row>
    <row r="21" spans="1:5">
      <c r="A21" s="4" t="s">
        <v>263</v>
      </c>
      <c r="D21" s="11" t="n">
        <v>1.1</v>
      </c>
    </row>
    <row r="22" spans="1:5">
      <c r="A22" s="4" t="s">
        <v>264</v>
      </c>
      <c r="D22" s="11" t="n">
        <v>0.6</v>
      </c>
    </row>
    <row r="23" spans="1:5">
      <c r="A23" s="4" t="s">
        <v>265</v>
      </c>
    </row>
    <row r="24" spans="1:5">
      <c r="A24" s="3" t="s">
        <v>134</v>
      </c>
    </row>
    <row r="25" spans="1:5">
      <c r="A25" s="4" t="s">
        <v>266</v>
      </c>
      <c r="D25" s="4" t="s">
        <v>267</v>
      </c>
    </row>
    <row r="26" spans="1:5">
      <c r="A26" s="4" t="s">
        <v>268</v>
      </c>
    </row>
    <row r="27" spans="1:5">
      <c r="A27" s="3" t="s">
        <v>134</v>
      </c>
    </row>
    <row r="28" spans="1:5">
      <c r="A28" s="4" t="s">
        <v>248</v>
      </c>
      <c r="C28" s="7" t="n">
        <v>20600000</v>
      </c>
      <c r="D28" s="7" t="n">
        <v>20600000</v>
      </c>
    </row>
    <row r="29" spans="1:5">
      <c r="A29" s="4" t="s">
        <v>255</v>
      </c>
      <c r="B29" s="7" t="n">
        <v>50000000</v>
      </c>
    </row>
    <row r="30" spans="1:5">
      <c r="A30" s="4" t="s">
        <v>269</v>
      </c>
      <c r="B30" s="4" t="s">
        <v>270</v>
      </c>
    </row>
    <row r="31" spans="1:5">
      <c r="A31" s="4" t="s">
        <v>259</v>
      </c>
      <c r="C31" s="4" t="s">
        <v>271</v>
      </c>
      <c r="D31" s="4" t="s">
        <v>271</v>
      </c>
    </row>
    <row r="32" spans="1:5">
      <c r="A32" s="4" t="s">
        <v>251</v>
      </c>
      <c r="C32" s="7" t="n">
        <v>600000</v>
      </c>
      <c r="D32" s="7" t="n">
        <v>600000</v>
      </c>
    </row>
    <row r="33" spans="1:5">
      <c r="A33" s="4" t="s">
        <v>272</v>
      </c>
    </row>
    <row r="34" spans="1:5">
      <c r="A34" s="3" t="s">
        <v>134</v>
      </c>
    </row>
    <row r="35" spans="1:5">
      <c r="A35" s="4" t="s">
        <v>83</v>
      </c>
      <c r="C35" s="6" t="n">
        <v>575000000</v>
      </c>
      <c r="D35" s="6" t="n">
        <v>575000000</v>
      </c>
      <c r="E35" s="7" t="n">
        <v>575000000</v>
      </c>
    </row>
    <row r="36" spans="1:5">
      <c r="A36" s="4" t="s">
        <v>273</v>
      </c>
      <c r="C36" s="7" t="n">
        <v>506000000</v>
      </c>
      <c r="D36" s="7" t="n">
        <v>506000000</v>
      </c>
    </row>
    <row r="37" spans="1:5">
      <c r="A37" s="4" t="s">
        <v>274</v>
      </c>
      <c r="D37" s="4" t="s">
        <v>275</v>
      </c>
    </row>
    <row r="38" spans="1:5">
      <c r="A38" s="4" t="s">
        <v>276</v>
      </c>
      <c r="D38" s="7" t="n">
        <v>75000000</v>
      </c>
    </row>
    <row r="39" spans="1:5">
      <c r="A39" s="4" t="s">
        <v>277</v>
      </c>
      <c r="D39" s="4" t="s">
        <v>270</v>
      </c>
    </row>
    <row r="40" spans="1:5">
      <c r="A40" s="4" t="s">
        <v>278</v>
      </c>
      <c r="D40" s="6" t="n">
        <v>1</v>
      </c>
    </row>
    <row r="41" spans="1:5">
      <c r="A41" s="4" t="s">
        <v>259</v>
      </c>
      <c r="C41" s="4" t="s">
        <v>279</v>
      </c>
      <c r="D41" s="4" t="s">
        <v>279</v>
      </c>
    </row>
    <row r="42" spans="1:5">
      <c r="A42" s="4" t="s">
        <v>280</v>
      </c>
    </row>
    <row r="43" spans="1:5">
      <c r="A43" s="3" t="s">
        <v>134</v>
      </c>
    </row>
    <row r="44" spans="1:5">
      <c r="A44" s="4" t="s">
        <v>281</v>
      </c>
      <c r="D44" s="4" t="s">
        <v>282</v>
      </c>
    </row>
    <row r="45" spans="1:5">
      <c r="A45" s="4" t="s">
        <v>283</v>
      </c>
    </row>
    <row r="46" spans="1:5">
      <c r="A46" s="3" t="s">
        <v>134</v>
      </c>
    </row>
    <row r="47" spans="1:5">
      <c r="A47" s="4" t="s">
        <v>284</v>
      </c>
      <c r="D47" s="4" t="s">
        <v>285</v>
      </c>
    </row>
    <row r="48" spans="1:5">
      <c r="A48" s="4" t="s">
        <v>286</v>
      </c>
    </row>
    <row r="49" spans="1:5">
      <c r="A49" s="3" t="s">
        <v>134</v>
      </c>
    </row>
    <row r="50" spans="1:5">
      <c r="A50" s="4" t="s">
        <v>287</v>
      </c>
      <c r="D50" s="4" t="s">
        <v>288</v>
      </c>
    </row>
    <row r="51" spans="1:5">
      <c r="A51" s="4" t="s">
        <v>289</v>
      </c>
    </row>
    <row r="52" spans="1:5">
      <c r="A52" s="3" t="s">
        <v>134</v>
      </c>
    </row>
    <row r="53" spans="1:5">
      <c r="A53" s="4" t="s">
        <v>284</v>
      </c>
      <c r="D53" s="4" t="s">
        <v>290</v>
      </c>
    </row>
    <row r="54" spans="1:5">
      <c r="A54" s="4" t="s">
        <v>291</v>
      </c>
    </row>
    <row r="55" spans="1:5">
      <c r="A55" s="3" t="s">
        <v>134</v>
      </c>
    </row>
    <row r="56" spans="1:5">
      <c r="A56" s="4" t="s">
        <v>284</v>
      </c>
      <c r="D56" s="4" t="s">
        <v>2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5"/>
  </cols>
  <sheetData>
    <row r="1" spans="1:4">
      <c r="A1" s="1" t="s">
        <v>293</v>
      </c>
      <c r="B1" s="2" t="s">
        <v>1</v>
      </c>
    </row>
    <row r="2" spans="1:4">
      <c r="B2" s="2" t="s">
        <v>294</v>
      </c>
      <c r="C2" s="2" t="s">
        <v>295</v>
      </c>
      <c r="D2" s="2" t="s">
        <v>296</v>
      </c>
    </row>
    <row r="3" spans="1:4">
      <c r="A3" s="3" t="s">
        <v>297</v>
      </c>
    </row>
    <row r="4" spans="1:4">
      <c r="A4" s="4" t="s">
        <v>298</v>
      </c>
      <c r="B4" s="7" t="n">
        <v>800</v>
      </c>
    </row>
    <row r="5" spans="1:4">
      <c r="A5" s="4" t="s">
        <v>299</v>
      </c>
      <c r="B5" s="6" t="n">
        <v>0</v>
      </c>
      <c r="C5" s="7" t="n">
        <v>0</v>
      </c>
    </row>
    <row r="6" spans="1:4">
      <c r="A6" s="4" t="s">
        <v>300</v>
      </c>
      <c r="B6" s="7" t="n">
        <v>0</v>
      </c>
      <c r="D6" s="7" t="n">
        <v>0</v>
      </c>
    </row>
    <row r="7" spans="1:4">
      <c r="A7" s="4" t="s">
        <v>301</v>
      </c>
      <c r="B7" s="6" t="n">
        <v>1</v>
      </c>
      <c r="C7" s="6" t="n">
        <v>1</v>
      </c>
    </row>
    <row r="8" spans="1:4">
      <c r="A8" s="4" t="s">
        <v>302</v>
      </c>
      <c r="B8" s="4" t="s">
        <v>303</v>
      </c>
      <c r="C8" s="4" t="s">
        <v>304</v>
      </c>
    </row>
    <row r="9" spans="1:4">
      <c r="A9" s="4" t="s">
        <v>305</v>
      </c>
      <c r="B9" s="4" t="s">
        <v>306</v>
      </c>
      <c r="C9" s="4" t="s">
        <v>306</v>
      </c>
    </row>
    <row r="10" spans="1:4">
      <c r="A10" s="4" t="s">
        <v>247</v>
      </c>
      <c r="B10" s="7" t="n">
        <v>140700</v>
      </c>
      <c r="D10" s="7" t="n">
        <v>193500</v>
      </c>
    </row>
    <row r="11" spans="1:4">
      <c r="A11" s="4" t="s">
        <v>307</v>
      </c>
    </row>
    <row r="12" spans="1:4">
      <c r="A12" s="3" t="s">
        <v>297</v>
      </c>
    </row>
    <row r="13" spans="1:4">
      <c r="A13" s="4" t="s">
        <v>308</v>
      </c>
      <c r="B13" s="4" t="s">
        <v>309</v>
      </c>
    </row>
    <row r="14" spans="1:4">
      <c r="A14" s="4" t="s">
        <v>310</v>
      </c>
    </row>
    <row r="15" spans="1:4">
      <c r="A15" s="3" t="s">
        <v>297</v>
      </c>
    </row>
    <row r="16" spans="1:4">
      <c r="A16" s="4" t="s">
        <v>311</v>
      </c>
      <c r="B16" s="4" t="s">
        <v>312</v>
      </c>
    </row>
    <row r="17" spans="1:4">
      <c r="A17" s="4" t="s">
        <v>313</v>
      </c>
    </row>
    <row r="18" spans="1:4">
      <c r="A18" s="3" t="s">
        <v>297</v>
      </c>
    </row>
    <row r="19" spans="1:4">
      <c r="A19" s="4" t="s">
        <v>314</v>
      </c>
      <c r="B19" s="6" t="n">
        <v>8000</v>
      </c>
    </row>
    <row r="20" spans="1:4">
      <c r="A20" s="4" t="s">
        <v>315</v>
      </c>
      <c r="B20" s="6" t="n">
        <v>34300</v>
      </c>
      <c r="D20" s="6" t="n">
        <v>47200</v>
      </c>
    </row>
    <row r="21" spans="1:4">
      <c r="A21" s="4" t="s">
        <v>316</v>
      </c>
      <c r="B21" s="4" t="s">
        <v>317</v>
      </c>
      <c r="D21" s="4" t="s">
        <v>318</v>
      </c>
    </row>
    <row r="22" spans="1:4">
      <c r="A22" s="4" t="s">
        <v>319</v>
      </c>
    </row>
    <row r="23" spans="1:4">
      <c r="A23" s="3" t="s">
        <v>297</v>
      </c>
    </row>
    <row r="24" spans="1:4">
      <c r="A24" s="4" t="s">
        <v>315</v>
      </c>
      <c r="B24" s="6" t="n">
        <v>5000</v>
      </c>
      <c r="D24" s="6" t="n">
        <v>1500</v>
      </c>
    </row>
    <row r="25" spans="1:4">
      <c r="A25" s="4" t="s">
        <v>320</v>
      </c>
    </row>
    <row r="26" spans="1:4">
      <c r="A26" s="3" t="s">
        <v>297</v>
      </c>
    </row>
    <row r="27" spans="1:4">
      <c r="A27" s="4" t="s">
        <v>315</v>
      </c>
      <c r="B27" s="6" t="n">
        <v>29300</v>
      </c>
      <c r="D27" s="6" t="n">
        <v>46000</v>
      </c>
    </row>
    <row r="28" spans="1:4">
      <c r="A28" s="4" t="s">
        <v>321</v>
      </c>
    </row>
    <row r="29" spans="1:4">
      <c r="A29" s="3" t="s">
        <v>297</v>
      </c>
    </row>
    <row r="30" spans="1:4">
      <c r="A30" s="4" t="s">
        <v>315</v>
      </c>
      <c r="D30" s="6" t="n">
        <v>-300</v>
      </c>
    </row>
    <row r="31" spans="1:4">
      <c r="A31" s="4" t="s">
        <v>322</v>
      </c>
    </row>
    <row r="32" spans="1:4">
      <c r="A32" s="3" t="s">
        <v>297</v>
      </c>
    </row>
    <row r="33" spans="1:4">
      <c r="A33" s="4" t="s">
        <v>323</v>
      </c>
      <c r="B33" s="7" t="n">
        <v>22600</v>
      </c>
      <c r="D33" s="7" t="n">
        <v>19600</v>
      </c>
    </row>
    <row r="34" spans="1:4">
      <c r="A34" s="4" t="s">
        <v>324</v>
      </c>
    </row>
    <row r="35" spans="1:4">
      <c r="A35" s="3" t="s">
        <v>297</v>
      </c>
    </row>
    <row r="36" spans="1:4">
      <c r="A36" s="4" t="s">
        <v>255</v>
      </c>
      <c r="B36" s="6" t="n">
        <v>400000</v>
      </c>
    </row>
    <row r="37" spans="1:4">
      <c r="A37" s="4" t="s">
        <v>247</v>
      </c>
      <c r="B37" s="7" t="n">
        <v>140700</v>
      </c>
      <c r="D37" s="7" t="n">
        <v>193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50</v>
      </c>
    </row>
    <row r="2" spans="1:3">
      <c r="A2" s="3" t="s">
        <v>326</v>
      </c>
    </row>
    <row r="3" spans="1:3">
      <c r="A3" s="4" t="s">
        <v>58</v>
      </c>
      <c r="B3" s="7" t="n">
        <v>34960</v>
      </c>
      <c r="C3" s="7" t="n">
        <v>41600</v>
      </c>
    </row>
    <row r="4" spans="1:3">
      <c r="A4" s="4" t="s">
        <v>65</v>
      </c>
      <c r="B4" s="6" t="n">
        <v>26065</v>
      </c>
      <c r="C4" s="6" t="n">
        <v>30928</v>
      </c>
    </row>
    <row r="5" spans="1:3">
      <c r="A5" s="4" t="s">
        <v>75</v>
      </c>
      <c r="B5" s="6" t="n">
        <v>-27962</v>
      </c>
      <c r="C5" s="6" t="n">
        <v>-25560</v>
      </c>
    </row>
    <row r="6" spans="1:3">
      <c r="A6" s="4" t="s">
        <v>78</v>
      </c>
      <c r="B6" s="6" t="n">
        <v>-18333</v>
      </c>
      <c r="C6" s="6" t="n">
        <v>-20833</v>
      </c>
    </row>
    <row r="7" spans="1:3">
      <c r="A7" s="4" t="s">
        <v>122</v>
      </c>
      <c r="B7" s="6" t="n">
        <v>14730</v>
      </c>
      <c r="C7" s="6" t="n">
        <v>26135</v>
      </c>
    </row>
    <row r="8" spans="1:3">
      <c r="A8" s="4" t="s">
        <v>327</v>
      </c>
    </row>
    <row r="9" spans="1:3">
      <c r="A9" s="3" t="s">
        <v>326</v>
      </c>
    </row>
    <row r="10" spans="1:3">
      <c r="A10" s="4" t="s">
        <v>58</v>
      </c>
      <c r="B10" s="6" t="n">
        <v>34960</v>
      </c>
      <c r="C10" s="6" t="n">
        <v>41600</v>
      </c>
    </row>
    <row r="11" spans="1:3">
      <c r="A11" s="4" t="s">
        <v>65</v>
      </c>
      <c r="B11" s="6" t="n">
        <v>26065</v>
      </c>
      <c r="C11" s="6" t="n">
        <v>30928</v>
      </c>
    </row>
    <row r="12" spans="1:3">
      <c r="A12" s="4" t="s">
        <v>75</v>
      </c>
      <c r="B12" s="6" t="n">
        <v>-27962</v>
      </c>
      <c r="C12" s="6" t="n">
        <v>-25560</v>
      </c>
    </row>
    <row r="13" spans="1:3">
      <c r="A13" s="4" t="s">
        <v>78</v>
      </c>
      <c r="B13" s="6" t="n">
        <v>-18333</v>
      </c>
      <c r="C13" s="6" t="n">
        <v>-20833</v>
      </c>
    </row>
    <row r="14" spans="1:3">
      <c r="A14" s="4" t="s">
        <v>122</v>
      </c>
      <c r="B14" s="6" t="n">
        <v>14730</v>
      </c>
      <c r="C14" s="6" t="n">
        <v>26135</v>
      </c>
    </row>
    <row r="15" spans="1:3">
      <c r="A15" s="4" t="s">
        <v>313</v>
      </c>
    </row>
    <row r="16" spans="1:3">
      <c r="A16" s="3" t="s">
        <v>326</v>
      </c>
    </row>
    <row r="17" spans="1:3">
      <c r="A17" s="4" t="s">
        <v>122</v>
      </c>
      <c r="B17" s="6" t="n">
        <v>12292</v>
      </c>
    </row>
    <row r="18" spans="1:3">
      <c r="A18" s="4" t="s">
        <v>328</v>
      </c>
    </row>
    <row r="19" spans="1:3">
      <c r="A19" s="3" t="s">
        <v>326</v>
      </c>
    </row>
    <row r="20" spans="1:3">
      <c r="A20" s="4" t="s">
        <v>58</v>
      </c>
      <c r="B20" s="6" t="n">
        <v>31998</v>
      </c>
      <c r="C20" s="6" t="n">
        <v>39392</v>
      </c>
    </row>
    <row r="21" spans="1:3">
      <c r="A21" s="4" t="s">
        <v>65</v>
      </c>
      <c r="B21" s="6" t="n">
        <v>26065</v>
      </c>
      <c r="C21" s="6" t="n">
        <v>29647</v>
      </c>
    </row>
    <row r="22" spans="1:3">
      <c r="A22" s="4" t="s">
        <v>75</v>
      </c>
      <c r="B22" s="6" t="n">
        <v>-27438</v>
      </c>
      <c r="C22" s="6" t="n">
        <v>-25560</v>
      </c>
    </row>
    <row r="23" spans="1:3">
      <c r="A23" s="4" t="s">
        <v>78</v>
      </c>
      <c r="B23" s="6" t="n">
        <v>-18333</v>
      </c>
      <c r="C23" s="6" t="n">
        <v>-20512</v>
      </c>
    </row>
    <row r="24" spans="1:3">
      <c r="A24" s="4" t="s">
        <v>122</v>
      </c>
      <c r="B24" s="6" t="n">
        <v>12292</v>
      </c>
      <c r="C24" s="6" t="n">
        <v>22967</v>
      </c>
    </row>
    <row r="25" spans="1:3">
      <c r="A25" s="4" t="s">
        <v>329</v>
      </c>
    </row>
    <row r="26" spans="1:3">
      <c r="A26" s="3" t="s">
        <v>326</v>
      </c>
    </row>
    <row r="27" spans="1:3">
      <c r="A27" s="4" t="s">
        <v>122</v>
      </c>
      <c r="B27" s="6" t="n">
        <v>2438</v>
      </c>
    </row>
    <row r="28" spans="1:3">
      <c r="A28" s="4" t="s">
        <v>330</v>
      </c>
    </row>
    <row r="29" spans="1:3">
      <c r="A29" s="3" t="s">
        <v>326</v>
      </c>
    </row>
    <row r="30" spans="1:3">
      <c r="A30" s="4" t="s">
        <v>58</v>
      </c>
      <c r="B30" s="6" t="n">
        <v>2962</v>
      </c>
      <c r="C30" s="6" t="n">
        <v>2208</v>
      </c>
    </row>
    <row r="31" spans="1:3">
      <c r="A31" s="4" t="s">
        <v>65</v>
      </c>
      <c r="C31" s="6" t="n">
        <v>1281</v>
      </c>
    </row>
    <row r="32" spans="1:3">
      <c r="A32" s="4" t="s">
        <v>75</v>
      </c>
      <c r="B32" s="6" t="n">
        <v>-524</v>
      </c>
    </row>
    <row r="33" spans="1:3">
      <c r="A33" s="4" t="s">
        <v>78</v>
      </c>
      <c r="C33" s="6" t="n">
        <v>-321</v>
      </c>
    </row>
    <row r="34" spans="1:3">
      <c r="A34" s="4" t="s">
        <v>122</v>
      </c>
      <c r="B34" s="7" t="n">
        <v>2438</v>
      </c>
      <c r="C34" s="7" t="n">
        <v>31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50</v>
      </c>
    </row>
    <row r="2" spans="1:3">
      <c r="A2" s="3" t="s">
        <v>332</v>
      </c>
    </row>
    <row r="3" spans="1:3">
      <c r="A3" s="4" t="s">
        <v>333</v>
      </c>
      <c r="B3" s="7" t="n">
        <v>190791</v>
      </c>
      <c r="C3" s="7" t="n">
        <v>153552</v>
      </c>
    </row>
    <row r="4" spans="1:3">
      <c r="A4" s="4" t="s">
        <v>334</v>
      </c>
      <c r="B4" s="6" t="n">
        <v>-129766</v>
      </c>
      <c r="C4" s="6" t="n">
        <v>-81024</v>
      </c>
    </row>
    <row r="5" spans="1:3">
      <c r="A5" s="4" t="s">
        <v>335</v>
      </c>
      <c r="B5" s="6" t="n">
        <v>61025</v>
      </c>
      <c r="C5" s="6" t="n">
        <v>72528</v>
      </c>
    </row>
    <row r="6" spans="1:3">
      <c r="A6" s="4" t="s">
        <v>336</v>
      </c>
      <c r="B6" s="6" t="n">
        <v>-46618</v>
      </c>
      <c r="C6" s="6" t="n">
        <v>-50070</v>
      </c>
    </row>
    <row r="7" spans="1:3">
      <c r="A7" s="4" t="s">
        <v>337</v>
      </c>
      <c r="B7" s="6" t="n">
        <v>14407</v>
      </c>
      <c r="C7" s="6" t="n">
        <v>22458</v>
      </c>
    </row>
    <row r="8" spans="1:3">
      <c r="A8" s="3" t="s">
        <v>338</v>
      </c>
    </row>
    <row r="9" spans="1:3">
      <c r="A9" s="4" t="s">
        <v>333</v>
      </c>
      <c r="B9" s="6" t="n">
        <v>176061</v>
      </c>
      <c r="C9" s="6" t="n">
        <v>127417</v>
      </c>
    </row>
    <row r="10" spans="1:3">
      <c r="A10" s="4" t="s">
        <v>339</v>
      </c>
      <c r="B10" s="6" t="n">
        <v>-129766</v>
      </c>
      <c r="C10" s="6" t="n">
        <v>-81024</v>
      </c>
    </row>
    <row r="11" spans="1:3">
      <c r="A11" s="4" t="s">
        <v>340</v>
      </c>
      <c r="B11" s="6" t="n">
        <v>46295</v>
      </c>
      <c r="C11" s="6" t="n">
        <v>46393</v>
      </c>
    </row>
    <row r="12" spans="1:3">
      <c r="A12" s="4" t="s">
        <v>341</v>
      </c>
      <c r="B12" s="6" t="n">
        <v>-41846</v>
      </c>
      <c r="C12" s="6" t="n">
        <v>-39659</v>
      </c>
    </row>
    <row r="13" spans="1:3">
      <c r="A13" s="4" t="s">
        <v>337</v>
      </c>
      <c r="B13" s="6" t="n">
        <v>4449</v>
      </c>
      <c r="C13" s="6" t="n">
        <v>6734</v>
      </c>
    </row>
    <row r="14" spans="1:3">
      <c r="A14" s="4" t="s">
        <v>122</v>
      </c>
      <c r="B14" s="6" t="n">
        <v>14730</v>
      </c>
      <c r="C14" s="6" t="n">
        <v>26135</v>
      </c>
    </row>
    <row r="15" spans="1:3">
      <c r="A15" s="4" t="s">
        <v>342</v>
      </c>
      <c r="B15" s="6" t="n">
        <v>-4772</v>
      </c>
      <c r="C15" s="6" t="n">
        <v>-10411</v>
      </c>
    </row>
    <row r="16" spans="1:3">
      <c r="A16" s="4" t="s">
        <v>343</v>
      </c>
      <c r="B16" s="6" t="n">
        <v>9958</v>
      </c>
      <c r="C16" s="6" t="n">
        <v>15724</v>
      </c>
    </row>
    <row r="17" spans="1:3">
      <c r="A17" s="4" t="s">
        <v>313</v>
      </c>
    </row>
    <row r="18" spans="1:3">
      <c r="A18" s="3" t="s">
        <v>332</v>
      </c>
    </row>
    <row r="19" spans="1:3">
      <c r="A19" s="4" t="s">
        <v>333</v>
      </c>
      <c r="B19" s="6" t="n">
        <v>187824</v>
      </c>
      <c r="C19" s="6" t="n">
        <v>148385</v>
      </c>
    </row>
    <row r="20" spans="1:3">
      <c r="A20" s="4" t="s">
        <v>334</v>
      </c>
      <c r="B20" s="6" t="n">
        <v>-129761</v>
      </c>
      <c r="C20" s="6" t="n">
        <v>-79346</v>
      </c>
    </row>
    <row r="21" spans="1:3">
      <c r="A21" s="4" t="s">
        <v>335</v>
      </c>
      <c r="B21" s="6" t="n">
        <v>58063</v>
      </c>
      <c r="C21" s="6" t="n">
        <v>69039</v>
      </c>
    </row>
    <row r="22" spans="1:3">
      <c r="A22" s="4" t="s">
        <v>336</v>
      </c>
      <c r="B22" s="6" t="n">
        <v>-46618</v>
      </c>
      <c r="C22" s="6" t="n">
        <v>-50070</v>
      </c>
    </row>
    <row r="23" spans="1:3">
      <c r="A23" s="4" t="s">
        <v>337</v>
      </c>
      <c r="B23" s="6" t="n">
        <v>11445</v>
      </c>
      <c r="C23" s="6" t="n">
        <v>18969</v>
      </c>
    </row>
    <row r="24" spans="1:3">
      <c r="A24" s="3" t="s">
        <v>338</v>
      </c>
    </row>
    <row r="25" spans="1:3">
      <c r="A25" s="4" t="s">
        <v>333</v>
      </c>
      <c r="B25" s="6" t="n">
        <v>175532</v>
      </c>
      <c r="C25" s="6" t="n">
        <v>125418</v>
      </c>
    </row>
    <row r="26" spans="1:3">
      <c r="A26" s="4" t="s">
        <v>339</v>
      </c>
      <c r="B26" s="6" t="n">
        <v>-129761</v>
      </c>
      <c r="C26" s="6" t="n">
        <v>-79346</v>
      </c>
    </row>
    <row r="27" spans="1:3">
      <c r="A27" s="4" t="s">
        <v>340</v>
      </c>
      <c r="B27" s="6" t="n">
        <v>45771</v>
      </c>
      <c r="C27" s="6" t="n">
        <v>46072</v>
      </c>
    </row>
    <row r="28" spans="1:3">
      <c r="A28" s="4" t="s">
        <v>341</v>
      </c>
      <c r="B28" s="6" t="n">
        <v>-41322</v>
      </c>
      <c r="C28" s="6" t="n">
        <v>-39338</v>
      </c>
    </row>
    <row r="29" spans="1:3">
      <c r="A29" s="4" t="s">
        <v>337</v>
      </c>
      <c r="B29" s="6" t="n">
        <v>4449</v>
      </c>
      <c r="C29" s="6" t="n">
        <v>6734</v>
      </c>
    </row>
    <row r="30" spans="1:3">
      <c r="A30" s="4" t="s">
        <v>122</v>
      </c>
      <c r="B30" s="6" t="n">
        <v>12292</v>
      </c>
    </row>
    <row r="31" spans="1:3">
      <c r="A31" s="4" t="s">
        <v>329</v>
      </c>
    </row>
    <row r="32" spans="1:3">
      <c r="A32" s="3" t="s">
        <v>332</v>
      </c>
    </row>
    <row r="33" spans="1:3">
      <c r="A33" s="4" t="s">
        <v>333</v>
      </c>
      <c r="B33" s="6" t="n">
        <v>2967</v>
      </c>
      <c r="C33" s="6" t="n">
        <v>5167</v>
      </c>
    </row>
    <row r="34" spans="1:3">
      <c r="A34" s="4" t="s">
        <v>334</v>
      </c>
      <c r="B34" s="6" t="n">
        <v>-5</v>
      </c>
      <c r="C34" s="6" t="n">
        <v>-1678</v>
      </c>
    </row>
    <row r="35" spans="1:3">
      <c r="A35" s="4" t="s">
        <v>335</v>
      </c>
      <c r="B35" s="6" t="n">
        <v>2962</v>
      </c>
      <c r="C35" s="6" t="n">
        <v>3489</v>
      </c>
    </row>
    <row r="36" spans="1:3">
      <c r="A36" s="4" t="s">
        <v>337</v>
      </c>
      <c r="B36" s="6" t="n">
        <v>2962</v>
      </c>
      <c r="C36" s="6" t="n">
        <v>3489</v>
      </c>
    </row>
    <row r="37" spans="1:3">
      <c r="A37" s="3" t="s">
        <v>338</v>
      </c>
    </row>
    <row r="38" spans="1:3">
      <c r="A38" s="4" t="s">
        <v>333</v>
      </c>
      <c r="B38" s="6" t="n">
        <v>529</v>
      </c>
      <c r="C38" s="6" t="n">
        <v>1999</v>
      </c>
    </row>
    <row r="39" spans="1:3">
      <c r="A39" s="4" t="s">
        <v>339</v>
      </c>
      <c r="B39" s="6" t="n">
        <v>-5</v>
      </c>
      <c r="C39" s="6" t="n">
        <v>-1678</v>
      </c>
    </row>
    <row r="40" spans="1:3">
      <c r="A40" s="4" t="s">
        <v>340</v>
      </c>
      <c r="B40" s="6" t="n">
        <v>524</v>
      </c>
      <c r="C40" s="6" t="n">
        <v>321</v>
      </c>
    </row>
    <row r="41" spans="1:3">
      <c r="A41" s="4" t="s">
        <v>341</v>
      </c>
      <c r="B41" s="6" t="n">
        <v>-524</v>
      </c>
      <c r="C41" s="7" t="n">
        <v>-321</v>
      </c>
    </row>
    <row r="42" spans="1:3">
      <c r="A42" s="4" t="s">
        <v>122</v>
      </c>
      <c r="B42" s="7" t="n">
        <v>24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50</v>
      </c>
    </row>
    <row r="2" spans="1:3">
      <c r="A2" s="3" t="s">
        <v>297</v>
      </c>
    </row>
    <row r="3" spans="1:3">
      <c r="A3" s="4" t="s">
        <v>345</v>
      </c>
      <c r="B3" s="7" t="n">
        <v>3898</v>
      </c>
    </row>
    <row r="4" spans="1:3">
      <c r="A4" s="4" t="s">
        <v>346</v>
      </c>
      <c r="B4" s="6" t="n">
        <v>9299</v>
      </c>
    </row>
    <row r="5" spans="1:3">
      <c r="A5" s="4" t="s">
        <v>347</v>
      </c>
      <c r="B5" s="6" t="n">
        <v>3240</v>
      </c>
    </row>
    <row r="6" spans="1:3">
      <c r="A6" s="4" t="s">
        <v>348</v>
      </c>
      <c r="B6" s="6" t="n">
        <v>-1707</v>
      </c>
    </row>
    <row r="7" spans="1:3">
      <c r="A7" s="4" t="s">
        <v>122</v>
      </c>
      <c r="B7" s="6" t="n">
        <v>14730</v>
      </c>
      <c r="C7" s="7" t="n">
        <v>26135</v>
      </c>
    </row>
    <row r="8" spans="1:3">
      <c r="A8" s="4" t="s">
        <v>313</v>
      </c>
    </row>
    <row r="9" spans="1:3">
      <c r="A9" s="3" t="s">
        <v>297</v>
      </c>
    </row>
    <row r="10" spans="1:3">
      <c r="A10" s="4" t="s">
        <v>345</v>
      </c>
      <c r="B10" s="6" t="n">
        <v>3669</v>
      </c>
    </row>
    <row r="11" spans="1:3">
      <c r="A11" s="4" t="s">
        <v>346</v>
      </c>
      <c r="B11" s="6" t="n">
        <v>7090</v>
      </c>
    </row>
    <row r="12" spans="1:3">
      <c r="A12" s="4" t="s">
        <v>347</v>
      </c>
      <c r="B12" s="6" t="n">
        <v>3240</v>
      </c>
    </row>
    <row r="13" spans="1:3">
      <c r="A13" s="4" t="s">
        <v>348</v>
      </c>
      <c r="B13" s="6" t="n">
        <v>-1707</v>
      </c>
    </row>
    <row r="14" spans="1:3">
      <c r="A14" s="4" t="s">
        <v>122</v>
      </c>
      <c r="B14" s="6" t="n">
        <v>12292</v>
      </c>
    </row>
    <row r="15" spans="1:3">
      <c r="A15" s="4" t="s">
        <v>329</v>
      </c>
    </row>
    <row r="16" spans="1:3">
      <c r="A16" s="3" t="s">
        <v>297</v>
      </c>
    </row>
    <row r="17" spans="1:3">
      <c r="A17" s="4" t="s">
        <v>345</v>
      </c>
      <c r="B17" s="6" t="n">
        <v>229</v>
      </c>
    </row>
    <row r="18" spans="1:3">
      <c r="A18" s="4" t="s">
        <v>346</v>
      </c>
      <c r="B18" s="6" t="n">
        <v>2209</v>
      </c>
    </row>
    <row r="19" spans="1:3">
      <c r="A19" s="4" t="s">
        <v>122</v>
      </c>
      <c r="B19" s="7" t="n">
        <v>24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26</v>
      </c>
    </row>
    <row r="3" spans="1:3">
      <c r="A3" s="3" t="s">
        <v>92</v>
      </c>
    </row>
    <row r="4" spans="1:3">
      <c r="A4" s="4" t="s">
        <v>93</v>
      </c>
      <c r="B4" s="7" t="n">
        <v>-78008</v>
      </c>
      <c r="C4" s="7" t="n">
        <v>-307426</v>
      </c>
    </row>
    <row r="5" spans="1:3">
      <c r="A5" s="3" t="s">
        <v>94</v>
      </c>
    </row>
    <row r="6" spans="1:3">
      <c r="A6" s="4" t="s">
        <v>95</v>
      </c>
      <c r="B6" s="6" t="n">
        <v>329</v>
      </c>
      <c r="C6" s="6" t="n">
        <v>260</v>
      </c>
    </row>
    <row r="7" spans="1:3">
      <c r="A7" s="4" t="s">
        <v>96</v>
      </c>
      <c r="B7" s="6" t="n">
        <v>-9009</v>
      </c>
      <c r="C7" s="6" t="n">
        <v>-31938</v>
      </c>
    </row>
    <row r="8" spans="1:3">
      <c r="A8" s="4" t="s">
        <v>97</v>
      </c>
      <c r="B8" s="6" t="n">
        <v>11405</v>
      </c>
      <c r="C8" s="6" t="n">
        <v>-48127</v>
      </c>
    </row>
    <row r="9" spans="1:3">
      <c r="A9" s="4" t="s">
        <v>34</v>
      </c>
      <c r="B9" s="6" t="n">
        <v>42931</v>
      </c>
      <c r="C9" s="6" t="n">
        <v>107730</v>
      </c>
    </row>
    <row r="10" spans="1:3">
      <c r="A10" s="4" t="s">
        <v>98</v>
      </c>
      <c r="B10" s="6" t="n">
        <v>2881</v>
      </c>
      <c r="C10" s="6" t="n">
        <v>2738</v>
      </c>
    </row>
    <row r="11" spans="1:3">
      <c r="A11" s="4" t="s">
        <v>99</v>
      </c>
      <c r="B11" s="6" t="n">
        <v>268</v>
      </c>
      <c r="C11" s="6" t="n">
        <v>-64</v>
      </c>
    </row>
    <row r="12" spans="1:3">
      <c r="A12" s="4" t="s">
        <v>100</v>
      </c>
      <c r="B12" s="6" t="n">
        <v>1273</v>
      </c>
      <c r="C12" s="6" t="n">
        <v>1687</v>
      </c>
    </row>
    <row r="13" spans="1:3">
      <c r="A13" s="4" t="s">
        <v>36</v>
      </c>
      <c r="C13" s="6" t="n">
        <v>245604</v>
      </c>
    </row>
    <row r="14" spans="1:3">
      <c r="A14" s="4" t="s">
        <v>101</v>
      </c>
      <c r="B14" s="6" t="n">
        <v>600</v>
      </c>
      <c r="C14" s="6" t="n">
        <v>42200</v>
      </c>
    </row>
    <row r="15" spans="1:3">
      <c r="A15" s="4" t="s">
        <v>102</v>
      </c>
      <c r="B15" s="6" t="n">
        <v>61667</v>
      </c>
      <c r="C15" s="6" t="n">
        <v>-105338</v>
      </c>
    </row>
    <row r="16" spans="1:3">
      <c r="A16" s="4" t="s">
        <v>103</v>
      </c>
      <c r="B16" s="6" t="n">
        <v>34337</v>
      </c>
      <c r="C16" s="6" t="n">
        <v>-92674</v>
      </c>
    </row>
    <row r="17" spans="1:3">
      <c r="A17" s="3" t="s">
        <v>104</v>
      </c>
    </row>
    <row r="18" spans="1:3">
      <c r="A18" s="4" t="s">
        <v>105</v>
      </c>
      <c r="B18" s="6" t="n">
        <v>-2288</v>
      </c>
      <c r="C18" s="6" t="n">
        <v>-5466</v>
      </c>
    </row>
    <row r="19" spans="1:3">
      <c r="A19" s="4" t="s">
        <v>106</v>
      </c>
      <c r="C19" s="6" t="n">
        <v>14</v>
      </c>
    </row>
    <row r="20" spans="1:3">
      <c r="A20" s="4" t="s">
        <v>107</v>
      </c>
      <c r="B20" s="6" t="n">
        <v>-2288</v>
      </c>
      <c r="C20" s="6" t="n">
        <v>-5452</v>
      </c>
    </row>
    <row r="21" spans="1:3">
      <c r="A21" s="3" t="s">
        <v>108</v>
      </c>
    </row>
    <row r="22" spans="1:3">
      <c r="A22" s="4" t="s">
        <v>109</v>
      </c>
      <c r="B22" s="6" t="n">
        <v>166300</v>
      </c>
      <c r="C22" s="6" t="n">
        <v>652700</v>
      </c>
    </row>
    <row r="23" spans="1:3">
      <c r="A23" s="4" t="s">
        <v>110</v>
      </c>
      <c r="B23" s="6" t="n">
        <v>-199100</v>
      </c>
      <c r="C23" s="6" t="n">
        <v>-531700</v>
      </c>
    </row>
    <row r="24" spans="1:3">
      <c r="A24" s="4" t="s">
        <v>111</v>
      </c>
      <c r="B24" s="6" t="n">
        <v>-388</v>
      </c>
      <c r="C24" s="6" t="n">
        <v>-880</v>
      </c>
    </row>
    <row r="25" spans="1:3">
      <c r="A25" s="4" t="s">
        <v>112</v>
      </c>
      <c r="B25" s="6" t="n">
        <v>-1001</v>
      </c>
      <c r="C25" s="6" t="n">
        <v>-970</v>
      </c>
    </row>
    <row r="26" spans="1:3">
      <c r="A26" s="4" t="s">
        <v>113</v>
      </c>
      <c r="B26" s="6" t="n">
        <v>-3354</v>
      </c>
      <c r="C26" s="6" t="n">
        <v>-20105</v>
      </c>
    </row>
    <row r="27" spans="1:3">
      <c r="A27" s="4" t="s">
        <v>114</v>
      </c>
      <c r="B27" s="6" t="n">
        <v>-37543</v>
      </c>
      <c r="C27" s="6" t="n">
        <v>99045</v>
      </c>
    </row>
    <row r="28" spans="1:3">
      <c r="A28" s="4" t="s">
        <v>115</v>
      </c>
      <c r="B28" s="6" t="n">
        <v>-156</v>
      </c>
      <c r="C28" s="6" t="n">
        <v>-243</v>
      </c>
    </row>
    <row r="29" spans="1:3">
      <c r="A29" s="4" t="s">
        <v>116</v>
      </c>
      <c r="B29" s="6" t="n">
        <v>-5650</v>
      </c>
      <c r="C29" s="6" t="n">
        <v>676</v>
      </c>
    </row>
    <row r="30" spans="1:3">
      <c r="A30" s="4" t="s">
        <v>117</v>
      </c>
      <c r="B30" s="6" t="n">
        <v>11699</v>
      </c>
      <c r="C30" s="6" t="n">
        <v>7704</v>
      </c>
    </row>
    <row r="31" spans="1:3">
      <c r="A31" s="4" t="s">
        <v>118</v>
      </c>
      <c r="B31" s="7" t="n">
        <v>6049</v>
      </c>
      <c r="C31" s="7" t="n">
        <v>8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350</v>
      </c>
    </row>
    <row r="4" spans="1:5">
      <c r="A4" s="4" t="s">
        <v>351</v>
      </c>
      <c r="D4" s="7" t="n">
        <v>-11405</v>
      </c>
      <c r="E4" s="7" t="n">
        <v>48127</v>
      </c>
    </row>
    <row r="5" spans="1:5">
      <c r="A5" s="4" t="s">
        <v>327</v>
      </c>
    </row>
    <row r="6" spans="1:5">
      <c r="A6" s="3" t="s">
        <v>350</v>
      </c>
    </row>
    <row r="7" spans="1:5">
      <c r="A7" s="4" t="s">
        <v>122</v>
      </c>
      <c r="B7" s="7" t="n">
        <v>3663</v>
      </c>
      <c r="C7" s="7" t="n">
        <v>52340</v>
      </c>
      <c r="D7" s="6" t="n">
        <v>1667</v>
      </c>
      <c r="E7" s="6" t="n">
        <v>68333</v>
      </c>
    </row>
    <row r="8" spans="1:5">
      <c r="A8" s="4" t="s">
        <v>328</v>
      </c>
    </row>
    <row r="9" spans="1:5">
      <c r="A9" s="3" t="s">
        <v>350</v>
      </c>
    </row>
    <row r="10" spans="1:5">
      <c r="A10" s="4" t="s">
        <v>352</v>
      </c>
      <c r="B10" s="6" t="n">
        <v>2415</v>
      </c>
      <c r="C10" s="6" t="n">
        <v>3785</v>
      </c>
      <c r="D10" s="6" t="n">
        <v>10084</v>
      </c>
      <c r="E10" s="6" t="n">
        <v>18864</v>
      </c>
    </row>
    <row r="11" spans="1:5">
      <c r="A11" s="4" t="s">
        <v>351</v>
      </c>
      <c r="B11" s="6" t="n">
        <v>284</v>
      </c>
      <c r="C11" s="6" t="n">
        <v>47546</v>
      </c>
      <c r="D11" s="6" t="n">
        <v>-10675</v>
      </c>
      <c r="E11" s="6" t="n">
        <v>48618</v>
      </c>
    </row>
    <row r="12" spans="1:5">
      <c r="A12" s="4" t="s">
        <v>330</v>
      </c>
    </row>
    <row r="13" spans="1:5">
      <c r="A13" s="3" t="s">
        <v>350</v>
      </c>
    </row>
    <row r="14" spans="1:5">
      <c r="A14" s="4" t="s">
        <v>352</v>
      </c>
      <c r="B14" s="6" t="n">
        <v>1941</v>
      </c>
      <c r="C14" s="6" t="n">
        <v>277</v>
      </c>
      <c r="D14" s="6" t="n">
        <v>2988</v>
      </c>
      <c r="E14" s="6" t="n">
        <v>1342</v>
      </c>
    </row>
    <row r="15" spans="1:5">
      <c r="A15" s="4" t="s">
        <v>351</v>
      </c>
      <c r="B15" s="7" t="n">
        <v>-977</v>
      </c>
      <c r="C15" s="7" t="n">
        <v>732</v>
      </c>
      <c r="D15" s="7" t="n">
        <v>-730</v>
      </c>
      <c r="E15" s="7" t="n">
        <v>-4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53</v>
      </c>
      <c r="B1" s="2" t="s">
        <v>2</v>
      </c>
      <c r="C1" s="2" t="s">
        <v>50</v>
      </c>
    </row>
    <row r="2" spans="1:3">
      <c r="A2" s="3" t="s">
        <v>332</v>
      </c>
    </row>
    <row r="3" spans="1:3">
      <c r="A3" s="4" t="s">
        <v>354</v>
      </c>
      <c r="B3" s="7" t="n">
        <v>61025</v>
      </c>
      <c r="C3" s="7" t="n">
        <v>72528</v>
      </c>
    </row>
    <row r="4" spans="1:3">
      <c r="A4" s="3" t="s">
        <v>338</v>
      </c>
    </row>
    <row r="5" spans="1:3">
      <c r="A5" s="4" t="s">
        <v>355</v>
      </c>
      <c r="B5" s="6" t="n">
        <v>0</v>
      </c>
      <c r="C5" s="6" t="n">
        <v>0</v>
      </c>
    </row>
    <row r="6" spans="1:3">
      <c r="A6" s="4" t="s">
        <v>356</v>
      </c>
      <c r="B6" s="6" t="n">
        <v>0</v>
      </c>
      <c r="C6" s="6" t="n">
        <v>0</v>
      </c>
    </row>
    <row r="7" spans="1:3">
      <c r="A7" s="4" t="s">
        <v>357</v>
      </c>
      <c r="B7" s="6" t="n">
        <v>0</v>
      </c>
      <c r="C7" s="6" t="n">
        <v>0</v>
      </c>
    </row>
    <row r="8" spans="1:3">
      <c r="A8" s="4" t="s">
        <v>358</v>
      </c>
      <c r="B8" s="6" t="n">
        <v>0</v>
      </c>
      <c r="C8" s="6" t="n">
        <v>0</v>
      </c>
    </row>
    <row r="9" spans="1:3">
      <c r="A9" s="4" t="s">
        <v>313</v>
      </c>
    </row>
    <row r="10" spans="1:3">
      <c r="A10" s="3" t="s">
        <v>332</v>
      </c>
    </row>
    <row r="11" spans="1:3">
      <c r="A11" s="4" t="s">
        <v>354</v>
      </c>
      <c r="B11" s="6" t="n">
        <v>58063</v>
      </c>
      <c r="C11" s="6" t="n">
        <v>69039</v>
      </c>
    </row>
    <row r="12" spans="1:3">
      <c r="A12" s="4" t="s">
        <v>329</v>
      </c>
    </row>
    <row r="13" spans="1:3">
      <c r="A13" s="3" t="s">
        <v>332</v>
      </c>
    </row>
    <row r="14" spans="1:3">
      <c r="A14" s="4" t="s">
        <v>354</v>
      </c>
      <c r="B14" s="6" t="n">
        <v>2962</v>
      </c>
      <c r="C14" s="6" t="n">
        <v>3489</v>
      </c>
    </row>
    <row r="15" spans="1:3">
      <c r="A15" s="4" t="s">
        <v>359</v>
      </c>
    </row>
    <row r="16" spans="1:3">
      <c r="A16" s="3" t="s">
        <v>332</v>
      </c>
    </row>
    <row r="17" spans="1:3">
      <c r="A17" s="4" t="s">
        <v>354</v>
      </c>
      <c r="B17" s="6" t="n">
        <v>61025</v>
      </c>
      <c r="C17" s="6" t="n">
        <v>72528</v>
      </c>
    </row>
    <row r="18" spans="1:3">
      <c r="A18" s="3" t="s">
        <v>338</v>
      </c>
    </row>
    <row r="19" spans="1:3">
      <c r="A19" s="4" t="s">
        <v>83</v>
      </c>
      <c r="B19" s="6" t="n">
        <v>506000</v>
      </c>
      <c r="C19" s="6" t="n">
        <v>432688</v>
      </c>
    </row>
    <row r="20" spans="1:3">
      <c r="A20" s="4" t="s">
        <v>360</v>
      </c>
      <c r="B20" s="6" t="n">
        <v>552295</v>
      </c>
      <c r="C20" s="6" t="n">
        <v>479081</v>
      </c>
    </row>
    <row r="21" spans="1:3">
      <c r="A21" s="4" t="s">
        <v>361</v>
      </c>
    </row>
    <row r="22" spans="1:3">
      <c r="A22" s="3" t="s">
        <v>332</v>
      </c>
    </row>
    <row r="23" spans="1:3">
      <c r="A23" s="4" t="s">
        <v>354</v>
      </c>
      <c r="B23" s="6" t="n">
        <v>58063</v>
      </c>
      <c r="C23" s="6" t="n">
        <v>69039</v>
      </c>
    </row>
    <row r="24" spans="1:3">
      <c r="A24" s="3" t="s">
        <v>338</v>
      </c>
    </row>
    <row r="25" spans="1:3">
      <c r="A25" s="4" t="s">
        <v>360</v>
      </c>
      <c r="B25" s="6" t="n">
        <v>45771</v>
      </c>
      <c r="C25" s="6" t="n">
        <v>46072</v>
      </c>
    </row>
    <row r="26" spans="1:3">
      <c r="A26" s="4" t="s">
        <v>362</v>
      </c>
    </row>
    <row r="27" spans="1:3">
      <c r="A27" s="3" t="s">
        <v>332</v>
      </c>
    </row>
    <row r="28" spans="1:3">
      <c r="A28" s="4" t="s">
        <v>354</v>
      </c>
      <c r="B28" s="6" t="n">
        <v>2962</v>
      </c>
      <c r="C28" s="6" t="n">
        <v>3489</v>
      </c>
    </row>
    <row r="29" spans="1:3">
      <c r="A29" s="3" t="s">
        <v>338</v>
      </c>
    </row>
    <row r="30" spans="1:3">
      <c r="A30" s="4" t="s">
        <v>360</v>
      </c>
      <c r="B30" s="6" t="n">
        <v>524</v>
      </c>
      <c r="C30" s="6" t="n">
        <v>321</v>
      </c>
    </row>
    <row r="31" spans="1:3">
      <c r="A31" s="4" t="s">
        <v>363</v>
      </c>
    </row>
    <row r="32" spans="1:3">
      <c r="A32" s="3" t="s">
        <v>332</v>
      </c>
    </row>
    <row r="33" spans="1:3">
      <c r="A33" s="4" t="s">
        <v>354</v>
      </c>
      <c r="B33" s="6" t="n">
        <v>61025</v>
      </c>
      <c r="C33" s="6" t="n">
        <v>72528</v>
      </c>
    </row>
    <row r="34" spans="1:3">
      <c r="A34" s="3" t="s">
        <v>338</v>
      </c>
    </row>
    <row r="35" spans="1:3">
      <c r="A35" s="4" t="s">
        <v>83</v>
      </c>
      <c r="B35" s="6" t="n">
        <v>506000</v>
      </c>
      <c r="C35" s="6" t="n">
        <v>432688</v>
      </c>
    </row>
    <row r="36" spans="1:3">
      <c r="A36" s="4" t="s">
        <v>360</v>
      </c>
      <c r="B36" s="6" t="n">
        <v>552295</v>
      </c>
      <c r="C36" s="6" t="n">
        <v>479081</v>
      </c>
    </row>
    <row r="37" spans="1:3">
      <c r="A37" s="4" t="s">
        <v>364</v>
      </c>
    </row>
    <row r="38" spans="1:3">
      <c r="A38" s="3" t="s">
        <v>332</v>
      </c>
    </row>
    <row r="39" spans="1:3">
      <c r="A39" s="4" t="s">
        <v>354</v>
      </c>
      <c r="B39" s="6" t="n">
        <v>58063</v>
      </c>
      <c r="C39" s="6" t="n">
        <v>69039</v>
      </c>
    </row>
    <row r="40" spans="1:3">
      <c r="A40" s="3" t="s">
        <v>338</v>
      </c>
    </row>
    <row r="41" spans="1:3">
      <c r="A41" s="4" t="s">
        <v>360</v>
      </c>
      <c r="B41" s="6" t="n">
        <v>45771</v>
      </c>
      <c r="C41" s="6" t="n">
        <v>46072</v>
      </c>
    </row>
    <row r="42" spans="1:3">
      <c r="A42" s="4" t="s">
        <v>365</v>
      </c>
    </row>
    <row r="43" spans="1:3">
      <c r="A43" s="3" t="s">
        <v>332</v>
      </c>
    </row>
    <row r="44" spans="1:3">
      <c r="A44" s="4" t="s">
        <v>354</v>
      </c>
      <c r="B44" s="6" t="n">
        <v>2962</v>
      </c>
      <c r="C44" s="6" t="n">
        <v>3489</v>
      </c>
    </row>
    <row r="45" spans="1:3">
      <c r="A45" s="3" t="s">
        <v>338</v>
      </c>
    </row>
    <row r="46" spans="1:3">
      <c r="A46" s="4" t="s">
        <v>360</v>
      </c>
      <c r="B46" s="7" t="n">
        <v>524</v>
      </c>
      <c r="C46" s="7" t="n">
        <v>3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66</v>
      </c>
      <c r="B1" s="2" t="s">
        <v>367</v>
      </c>
      <c r="D1" s="2" t="s">
        <v>25</v>
      </c>
      <c r="F1" s="2" t="s">
        <v>1</v>
      </c>
    </row>
    <row r="2" spans="1:8">
      <c r="B2" s="2" t="s">
        <v>368</v>
      </c>
      <c r="C2" s="2" t="s">
        <v>369</v>
      </c>
      <c r="D2" s="2" t="s">
        <v>2</v>
      </c>
      <c r="E2" s="2" t="s">
        <v>26</v>
      </c>
      <c r="F2" s="2" t="s">
        <v>2</v>
      </c>
      <c r="G2" s="2" t="s">
        <v>26</v>
      </c>
      <c r="H2" s="2" t="s">
        <v>50</v>
      </c>
    </row>
    <row r="3" spans="1:8">
      <c r="A3" s="3" t="s">
        <v>370</v>
      </c>
    </row>
    <row r="4" spans="1:8">
      <c r="A4" s="4" t="s">
        <v>371</v>
      </c>
      <c r="F4" s="10" t="n">
        <v>3.4</v>
      </c>
    </row>
    <row r="5" spans="1:8">
      <c r="A5" s="4" t="s">
        <v>372</v>
      </c>
    </row>
    <row r="6" spans="1:8">
      <c r="A6" s="3" t="s">
        <v>373</v>
      </c>
    </row>
    <row r="7" spans="1:8">
      <c r="A7" s="4" t="s">
        <v>374</v>
      </c>
      <c r="B7" s="6" t="n">
        <v>466949</v>
      </c>
    </row>
    <row r="8" spans="1:8">
      <c r="A8" s="4" t="s">
        <v>375</v>
      </c>
      <c r="C8" s="6" t="n">
        <v>466949</v>
      </c>
    </row>
    <row r="9" spans="1:8">
      <c r="A9" s="3" t="s">
        <v>370</v>
      </c>
    </row>
    <row r="10" spans="1:8">
      <c r="A10" s="4" t="s">
        <v>376</v>
      </c>
      <c r="C10" s="6" t="n">
        <v>28478</v>
      </c>
    </row>
    <row r="11" spans="1:8">
      <c r="A11" s="4" t="s">
        <v>377</v>
      </c>
      <c r="C11" s="4" t="s">
        <v>270</v>
      </c>
    </row>
    <row r="12" spans="1:8">
      <c r="A12" s="4" t="s">
        <v>378</v>
      </c>
    </row>
    <row r="13" spans="1:8">
      <c r="A13" s="3" t="s">
        <v>140</v>
      </c>
    </row>
    <row r="14" spans="1:8">
      <c r="A14" s="4" t="s">
        <v>379</v>
      </c>
      <c r="F14" s="6" t="n">
        <v>1</v>
      </c>
    </row>
    <row r="15" spans="1:8">
      <c r="A15" s="3" t="s">
        <v>370</v>
      </c>
    </row>
    <row r="16" spans="1:8">
      <c r="A16" s="4" t="s">
        <v>380</v>
      </c>
      <c r="D16" s="6" t="n">
        <v>743609</v>
      </c>
      <c r="F16" s="6" t="n">
        <v>743609</v>
      </c>
    </row>
    <row r="17" spans="1:8">
      <c r="A17" s="4" t="s">
        <v>381</v>
      </c>
      <c r="D17" s="6" t="n">
        <v>321265</v>
      </c>
      <c r="F17" s="6" t="n">
        <v>321265</v>
      </c>
    </row>
    <row r="18" spans="1:8">
      <c r="A18" s="4" t="s">
        <v>382</v>
      </c>
      <c r="D18" s="10" t="n">
        <v>0.7</v>
      </c>
      <c r="F18" s="10" t="n">
        <v>2.2</v>
      </c>
    </row>
    <row r="19" spans="1:8">
      <c r="A19" s="4" t="s">
        <v>383</v>
      </c>
      <c r="E19" s="10" t="n">
        <v>2.1</v>
      </c>
      <c r="G19" s="10" t="n">
        <v>1.7</v>
      </c>
    </row>
    <row r="20" spans="1:8">
      <c r="A20" s="4" t="s">
        <v>384</v>
      </c>
      <c r="F20" s="10" t="n">
        <v>0.3</v>
      </c>
      <c r="G20" s="10" t="n">
        <v>10.6</v>
      </c>
    </row>
    <row r="21" spans="1:8">
      <c r="A21" s="4" t="s">
        <v>385</v>
      </c>
      <c r="B21" s="6" t="n">
        <v>19868</v>
      </c>
    </row>
    <row r="22" spans="1:8">
      <c r="A22" s="4" t="s">
        <v>386</v>
      </c>
      <c r="F22" s="6" t="n">
        <v>0</v>
      </c>
      <c r="G22" s="6" t="n">
        <v>0</v>
      </c>
    </row>
    <row r="23" spans="1:8">
      <c r="A23" s="4" t="s">
        <v>387</v>
      </c>
      <c r="B23" s="10" t="n">
        <v>0.1</v>
      </c>
    </row>
    <row r="24" spans="1:8">
      <c r="A24" s="4" t="s">
        <v>388</v>
      </c>
    </row>
    <row r="25" spans="1:8">
      <c r="A25" s="3" t="s">
        <v>373</v>
      </c>
    </row>
    <row r="26" spans="1:8">
      <c r="A26" s="4" t="s">
        <v>374</v>
      </c>
      <c r="F26" s="6" t="n">
        <v>1414020</v>
      </c>
    </row>
    <row r="27" spans="1:8">
      <c r="A27" s="4" t="s">
        <v>389</v>
      </c>
      <c r="F27" s="6" t="n">
        <v>-349146</v>
      </c>
    </row>
    <row r="28" spans="1:8">
      <c r="A28" s="4" t="s">
        <v>375</v>
      </c>
      <c r="D28" s="6" t="n">
        <v>1064874</v>
      </c>
      <c r="F28" s="6" t="n">
        <v>1064874</v>
      </c>
    </row>
    <row r="29" spans="1:8">
      <c r="A29" s="4" t="s">
        <v>390</v>
      </c>
    </row>
    <row r="30" spans="1:8">
      <c r="A30" s="3" t="s">
        <v>373</v>
      </c>
    </row>
    <row r="31" spans="1:8">
      <c r="A31" s="4" t="s">
        <v>374</v>
      </c>
      <c r="F31" s="6" t="n">
        <v>1414020</v>
      </c>
    </row>
    <row r="32" spans="1:8">
      <c r="A32" s="4" t="s">
        <v>391</v>
      </c>
      <c r="F32" s="6" t="n">
        <v>-349146</v>
      </c>
    </row>
    <row r="33" spans="1:8">
      <c r="A33" s="4" t="s">
        <v>375</v>
      </c>
      <c r="D33" s="6" t="n">
        <v>1064874</v>
      </c>
      <c r="F33" s="6" t="n">
        <v>1064874</v>
      </c>
    </row>
    <row r="34" spans="1:8">
      <c r="A34" s="3" t="s">
        <v>370</v>
      </c>
    </row>
    <row r="35" spans="1:8">
      <c r="A35" s="4" t="s">
        <v>392</v>
      </c>
      <c r="D35" s="10" t="n">
        <v>3.2</v>
      </c>
      <c r="F35" s="10" t="n">
        <v>3.2</v>
      </c>
      <c r="H35" s="10" t="n">
        <v>5.1</v>
      </c>
    </row>
    <row r="36" spans="1:8">
      <c r="A36" s="4" t="s">
        <v>393</v>
      </c>
      <c r="F36" s="4" t="s">
        <v>394</v>
      </c>
    </row>
    <row r="37" spans="1:8">
      <c r="A37" s="4" t="s">
        <v>395</v>
      </c>
    </row>
    <row r="38" spans="1:8">
      <c r="A38" s="3" t="s">
        <v>373</v>
      </c>
    </row>
    <row r="39" spans="1:8">
      <c r="A39" s="4" t="s">
        <v>374</v>
      </c>
      <c r="F39" s="6" t="n">
        <v>1199341</v>
      </c>
    </row>
    <row r="40" spans="1:8">
      <c r="A40" s="4" t="s">
        <v>389</v>
      </c>
      <c r="F40" s="6" t="n">
        <v>-225097</v>
      </c>
    </row>
    <row r="41" spans="1:8">
      <c r="A41" s="4" t="s">
        <v>375</v>
      </c>
      <c r="D41" s="6" t="n">
        <v>974244</v>
      </c>
      <c r="F41" s="6" t="n">
        <v>974244</v>
      </c>
    </row>
    <row r="42" spans="1:8">
      <c r="A42" s="4" t="s">
        <v>396</v>
      </c>
    </row>
    <row r="43" spans="1:8">
      <c r="A43" s="3" t="s">
        <v>373</v>
      </c>
    </row>
    <row r="44" spans="1:8">
      <c r="A44" s="4" t="s">
        <v>374</v>
      </c>
      <c r="F44" s="6" t="n">
        <v>1199341</v>
      </c>
    </row>
    <row r="45" spans="1:8">
      <c r="A45" s="4" t="s">
        <v>391</v>
      </c>
      <c r="F45" s="6" t="n">
        <v>-225097</v>
      </c>
    </row>
    <row r="46" spans="1:8">
      <c r="A46" s="4" t="s">
        <v>375</v>
      </c>
      <c r="D46" s="6" t="n">
        <v>974244</v>
      </c>
      <c r="F46" s="6" t="n">
        <v>974244</v>
      </c>
    </row>
    <row r="47" spans="1:8">
      <c r="A47" s="4" t="s">
        <v>397</v>
      </c>
    </row>
    <row r="48" spans="1:8">
      <c r="A48" s="3" t="s">
        <v>373</v>
      </c>
    </row>
    <row r="49" spans="1:8">
      <c r="A49" s="4" t="s">
        <v>374</v>
      </c>
      <c r="F49" s="6" t="n">
        <v>214679</v>
      </c>
    </row>
    <row r="50" spans="1:8">
      <c r="A50" s="4" t="s">
        <v>389</v>
      </c>
      <c r="F50" s="6" t="n">
        <v>-124049</v>
      </c>
    </row>
    <row r="51" spans="1:8">
      <c r="A51" s="4" t="s">
        <v>375</v>
      </c>
      <c r="D51" s="6" t="n">
        <v>90630</v>
      </c>
      <c r="F51" s="6" t="n">
        <v>90630</v>
      </c>
    </row>
    <row r="52" spans="1:8">
      <c r="A52" s="4" t="s">
        <v>398</v>
      </c>
    </row>
    <row r="53" spans="1:8">
      <c r="A53" s="3" t="s">
        <v>373</v>
      </c>
    </row>
    <row r="54" spans="1:8">
      <c r="A54" s="4" t="s">
        <v>374</v>
      </c>
      <c r="F54" s="6" t="n">
        <v>214679</v>
      </c>
    </row>
    <row r="55" spans="1:8">
      <c r="A55" s="4" t="s">
        <v>391</v>
      </c>
      <c r="F55" s="6" t="n">
        <v>-124049</v>
      </c>
    </row>
    <row r="56" spans="1:8">
      <c r="A56" s="4" t="s">
        <v>375</v>
      </c>
      <c r="D56" s="6" t="n">
        <v>90630</v>
      </c>
      <c r="F56" s="6" t="n">
        <v>9063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42</v>
      </c>
      <c r="B4" s="7" t="n">
        <v>-20992</v>
      </c>
      <c r="C4" s="7" t="n">
        <v>-259623</v>
      </c>
      <c r="D4" s="7" t="n">
        <v>-78008</v>
      </c>
      <c r="E4" s="7" t="n">
        <v>-307426</v>
      </c>
    </row>
    <row r="5" spans="1:5">
      <c r="A5" s="4" t="s">
        <v>401</v>
      </c>
      <c r="B5" s="6" t="n">
        <v>378</v>
      </c>
      <c r="C5" s="6" t="n">
        <v>4677</v>
      </c>
      <c r="D5" s="6" t="n">
        <v>1405</v>
      </c>
      <c r="E5" s="6" t="n">
        <v>5573</v>
      </c>
    </row>
    <row r="6" spans="1:5">
      <c r="A6" s="4" t="s">
        <v>402</v>
      </c>
      <c r="B6" s="7" t="n">
        <v>-20614</v>
      </c>
      <c r="C6" s="7" t="n">
        <v>-254946</v>
      </c>
      <c r="D6" s="7" t="n">
        <v>-76603</v>
      </c>
      <c r="E6" s="7" t="n">
        <v>-301853</v>
      </c>
    </row>
    <row r="7" spans="1:5">
      <c r="A7" s="3" t="s">
        <v>403</v>
      </c>
    </row>
    <row r="8" spans="1:5">
      <c r="A8" s="4" t="s">
        <v>404</v>
      </c>
      <c r="B8" s="6" t="n">
        <v>37988724</v>
      </c>
      <c r="C8" s="6" t="n">
        <v>37245225</v>
      </c>
      <c r="D8" s="6" t="n">
        <v>37988724</v>
      </c>
      <c r="E8" s="6" t="n">
        <v>36520746</v>
      </c>
    </row>
    <row r="9" spans="1:5">
      <c r="A9" s="3" t="s">
        <v>405</v>
      </c>
    </row>
    <row r="10" spans="1:5">
      <c r="A10" s="4" t="s">
        <v>404</v>
      </c>
      <c r="B10" s="6" t="n">
        <v>37988724</v>
      </c>
      <c r="C10" s="6" t="n">
        <v>37245225</v>
      </c>
      <c r="D10" s="6" t="n">
        <v>37988724</v>
      </c>
      <c r="E10" s="6" t="n">
        <v>36520746</v>
      </c>
    </row>
    <row r="11" spans="1:5">
      <c r="A11" s="3" t="s">
        <v>406</v>
      </c>
    </row>
    <row r="12" spans="1:5">
      <c r="A12" s="4" t="s">
        <v>47</v>
      </c>
      <c r="B12" s="8" t="n">
        <v>-0.54</v>
      </c>
      <c r="C12" s="8" t="n">
        <v>-6.85</v>
      </c>
      <c r="D12" s="8" t="n">
        <v>-2.02</v>
      </c>
      <c r="E12" s="8" t="n">
        <v>-8.27</v>
      </c>
    </row>
    <row r="13" spans="1:5">
      <c r="A13" s="4" t="s">
        <v>48</v>
      </c>
      <c r="B13" s="8" t="n">
        <v>-0.54</v>
      </c>
      <c r="C13" s="8" t="n">
        <v>-6.85</v>
      </c>
      <c r="D13" s="8" t="n">
        <v>-2.02</v>
      </c>
      <c r="E13" s="8" t="n">
        <v>-8.27</v>
      </c>
    </row>
    <row r="14" spans="1:5">
      <c r="A14" s="4" t="s">
        <v>407</v>
      </c>
      <c r="B14" s="6" t="n">
        <v>321265</v>
      </c>
      <c r="C14" s="6" t="n">
        <v>465971</v>
      </c>
      <c r="D14" s="6" t="n">
        <v>482651</v>
      </c>
      <c r="E14" s="6" t="n">
        <v>2614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410</v>
      </c>
      <c r="B4" s="7" t="n">
        <v>8754</v>
      </c>
      <c r="C4" s="7" t="n">
        <v>13373</v>
      </c>
      <c r="D4" s="7" t="n">
        <v>27327</v>
      </c>
      <c r="E4" s="7" t="n">
        <v>67956</v>
      </c>
    </row>
    <row r="5" spans="1:5">
      <c r="A5" s="4" t="s">
        <v>411</v>
      </c>
      <c r="B5" s="6" t="n">
        <v>4473</v>
      </c>
      <c r="C5" s="6" t="n">
        <v>2255</v>
      </c>
      <c r="D5" s="6" t="n">
        <v>12814</v>
      </c>
      <c r="E5" s="6" t="n">
        <v>6059</v>
      </c>
    </row>
    <row r="6" spans="1:5">
      <c r="A6" s="4" t="s">
        <v>122</v>
      </c>
      <c r="B6" s="6" t="n">
        <v>13227</v>
      </c>
      <c r="C6" s="6" t="n">
        <v>15628</v>
      </c>
      <c r="D6" s="6" t="n">
        <v>40141</v>
      </c>
      <c r="E6" s="6" t="n">
        <v>74015</v>
      </c>
    </row>
    <row r="7" spans="1:5">
      <c r="A7" s="4" t="s">
        <v>412</v>
      </c>
      <c r="E7" s="6" t="n">
        <v>26000</v>
      </c>
    </row>
    <row r="8" spans="1:5">
      <c r="A8" s="3" t="s">
        <v>413</v>
      </c>
    </row>
    <row r="9" spans="1:5">
      <c r="A9" s="4" t="s">
        <v>414</v>
      </c>
      <c r="B9" s="6" t="n">
        <v>6686</v>
      </c>
      <c r="C9" s="6" t="n">
        <v>7013</v>
      </c>
      <c r="D9" s="6" t="n">
        <v>17065</v>
      </c>
      <c r="E9" s="6" t="n">
        <v>25244</v>
      </c>
    </row>
    <row r="10" spans="1:5">
      <c r="A10" s="4" t="s">
        <v>415</v>
      </c>
      <c r="B10" s="6" t="n">
        <v>-693</v>
      </c>
      <c r="C10" s="6" t="n">
        <v>48278</v>
      </c>
      <c r="D10" s="6" t="n">
        <v>-11405</v>
      </c>
      <c r="E10" s="6" t="n">
        <v>48127</v>
      </c>
    </row>
    <row r="11" spans="1:5">
      <c r="A11" s="4" t="s">
        <v>101</v>
      </c>
      <c r="B11" s="6" t="n">
        <v>-600</v>
      </c>
      <c r="C11" s="6" t="n">
        <v>-31700</v>
      </c>
      <c r="D11" s="6" t="n">
        <v>-600</v>
      </c>
      <c r="E11" s="6" t="n">
        <v>-42200</v>
      </c>
    </row>
    <row r="12" spans="1:5">
      <c r="A12" s="4" t="s">
        <v>122</v>
      </c>
      <c r="B12" s="7" t="n">
        <v>5393</v>
      </c>
      <c r="C12" s="7" t="n">
        <v>23591</v>
      </c>
      <c r="D12" s="7" t="n">
        <v>5060</v>
      </c>
      <c r="E12" s="7" t="n">
        <v>311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144</v>
      </c>
    </row>
    <row r="4" spans="1:5">
      <c r="A4" s="4" t="s">
        <v>41</v>
      </c>
      <c r="B4" s="7" t="n">
        <v>-4704</v>
      </c>
      <c r="C4" s="7" t="n">
        <v>-15635</v>
      </c>
      <c r="D4" s="7" t="n">
        <v>-7259</v>
      </c>
      <c r="E4" s="7" t="n">
        <v>-31875</v>
      </c>
    </row>
    <row r="5" spans="1:5">
      <c r="A5" s="4" t="s">
        <v>417</v>
      </c>
      <c r="B5" s="4" t="s">
        <v>418</v>
      </c>
      <c r="C5" s="4" t="s">
        <v>419</v>
      </c>
      <c r="D5" s="4" t="s">
        <v>420</v>
      </c>
      <c r="E5" s="4" t="s">
        <v>420</v>
      </c>
    </row>
    <row r="6" spans="1:5">
      <c r="A6" s="4" t="s">
        <v>421</v>
      </c>
      <c r="B6" s="4" t="s">
        <v>288</v>
      </c>
      <c r="C6" s="4" t="s">
        <v>288</v>
      </c>
      <c r="D6" s="4" t="s">
        <v>288</v>
      </c>
      <c r="E6" s="4" t="s">
        <v>288</v>
      </c>
    </row>
    <row r="7" spans="1:5">
      <c r="A7" s="4" t="s">
        <v>36</v>
      </c>
      <c r="C7" s="7" t="n">
        <v>245604</v>
      </c>
      <c r="E7" s="7" t="n">
        <v>245604</v>
      </c>
    </row>
    <row r="8" spans="1:5">
      <c r="A8" s="4" t="s">
        <v>422</v>
      </c>
      <c r="C8" s="7" t="n">
        <v>0</v>
      </c>
      <c r="E8" s="7" t="n">
        <v>0</v>
      </c>
    </row>
    <row r="9" spans="1:5">
      <c r="A9" s="4" t="s">
        <v>423</v>
      </c>
      <c r="B9" s="7" t="n">
        <v>10900</v>
      </c>
      <c r="D9" s="7" t="n">
        <v>24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24</v>
      </c>
      <c r="B1" s="2" t="s">
        <v>2</v>
      </c>
      <c r="C1" s="2" t="s">
        <v>50</v>
      </c>
    </row>
    <row r="2" spans="1:3">
      <c r="A2" s="3" t="s">
        <v>146</v>
      </c>
    </row>
    <row r="3" spans="1:3">
      <c r="A3" s="4" t="s">
        <v>425</v>
      </c>
      <c r="B3" s="7" t="n">
        <v>16560</v>
      </c>
      <c r="C3" s="7" t="n">
        <v>13917</v>
      </c>
    </row>
    <row r="4" spans="1:3">
      <c r="A4" s="4" t="s">
        <v>426</v>
      </c>
      <c r="B4" s="6" t="n">
        <v>11968</v>
      </c>
      <c r="C4" s="6" t="n">
        <v>21411</v>
      </c>
    </row>
    <row r="5" spans="1:3">
      <c r="A5" s="4" t="s">
        <v>427</v>
      </c>
      <c r="B5" s="6" t="n">
        <v>2895</v>
      </c>
      <c r="C5" s="6" t="n">
        <v>2369</v>
      </c>
    </row>
    <row r="6" spans="1:3">
      <c r="A6" s="4" t="s">
        <v>428</v>
      </c>
      <c r="B6" s="6" t="n">
        <v>10725</v>
      </c>
      <c r="C6" s="6" t="n">
        <v>9989</v>
      </c>
    </row>
    <row r="7" spans="1:3">
      <c r="A7" s="4" t="s">
        <v>122</v>
      </c>
      <c r="B7" s="7" t="n">
        <v>42148</v>
      </c>
      <c r="C7" s="7" t="n">
        <v>476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21"/>
    <col customWidth="1" max="3" min="3" width="21"/>
  </cols>
  <sheetData>
    <row r="1" spans="1:3">
      <c r="A1" s="1" t="s">
        <v>429</v>
      </c>
      <c r="B1" s="2" t="s">
        <v>25</v>
      </c>
      <c r="C1" s="2" t="s">
        <v>1</v>
      </c>
    </row>
    <row r="2" spans="1:3">
      <c r="B2" s="2" t="s">
        <v>227</v>
      </c>
      <c r="C2" s="2" t="s">
        <v>227</v>
      </c>
    </row>
    <row r="3" spans="1:3">
      <c r="A3" s="3" t="s">
        <v>148</v>
      </c>
    </row>
    <row r="4" spans="1:3">
      <c r="A4" s="4" t="s">
        <v>430</v>
      </c>
      <c r="B4" s="10" t="n">
        <v>0.3</v>
      </c>
      <c r="C4" s="10" t="n">
        <v>0.8</v>
      </c>
    </row>
    <row r="5" spans="1:3">
      <c r="A5" s="4" t="s">
        <v>238</v>
      </c>
    </row>
    <row r="6" spans="1:3">
      <c r="A6" s="3" t="s">
        <v>148</v>
      </c>
    </row>
    <row r="7" spans="1:3">
      <c r="A7" s="4" t="s">
        <v>239</v>
      </c>
      <c r="B7" s="11" t="n">
        <v>5.5</v>
      </c>
      <c r="C7" s="11" t="n">
        <v>5.5</v>
      </c>
    </row>
    <row r="8" spans="1:3">
      <c r="A8" s="4" t="s">
        <v>431</v>
      </c>
    </row>
    <row r="9" spans="1:3">
      <c r="A9" s="3" t="s">
        <v>148</v>
      </c>
    </row>
    <row r="10" spans="1:3">
      <c r="A10" s="4" t="s">
        <v>432</v>
      </c>
      <c r="B10" s="10" t="n">
        <v>0.7</v>
      </c>
      <c r="C10" s="10" t="n">
        <v>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33</v>
      </c>
      <c r="B1" s="2" t="s">
        <v>1</v>
      </c>
    </row>
    <row r="2" spans="1:3">
      <c r="B2" s="2" t="s">
        <v>2</v>
      </c>
      <c r="C2" s="2" t="s">
        <v>26</v>
      </c>
    </row>
    <row r="3" spans="1:3">
      <c r="A3" s="3" t="s">
        <v>150</v>
      </c>
    </row>
    <row r="4" spans="1:3">
      <c r="A4" s="4" t="s">
        <v>53</v>
      </c>
      <c r="B4" s="7" t="n">
        <v>3558</v>
      </c>
      <c r="C4" s="7" t="n">
        <v>29434</v>
      </c>
    </row>
    <row r="5" spans="1:3">
      <c r="A5" s="4" t="s">
        <v>54</v>
      </c>
      <c r="B5" s="6" t="n">
        <v>337</v>
      </c>
      <c r="C5" s="6" t="n">
        <v>2769</v>
      </c>
    </row>
    <row r="6" spans="1:3">
      <c r="A6" s="4" t="s">
        <v>55</v>
      </c>
      <c r="B6" s="6" t="n">
        <v>13523</v>
      </c>
      <c r="C6" s="6" t="n">
        <v>112573</v>
      </c>
    </row>
    <row r="7" spans="1:3">
      <c r="A7" s="4" t="s">
        <v>56</v>
      </c>
      <c r="B7" s="6" t="n">
        <v>54681</v>
      </c>
      <c r="C7" s="6" t="n">
        <v>-176425</v>
      </c>
    </row>
    <row r="8" spans="1:3">
      <c r="A8" s="4" t="s">
        <v>57</v>
      </c>
      <c r="B8" s="6" t="n">
        <v>754</v>
      </c>
      <c r="C8" s="6" t="n">
        <v>-3103</v>
      </c>
    </row>
    <row r="9" spans="1:3">
      <c r="A9" s="4" t="s">
        <v>64</v>
      </c>
      <c r="B9" s="6" t="n">
        <v>67</v>
      </c>
      <c r="C9" s="6" t="n">
        <v>-437</v>
      </c>
    </row>
    <row r="10" spans="1:3">
      <c r="A10" s="4" t="s">
        <v>71</v>
      </c>
      <c r="B10" s="6" t="n">
        <v>-486</v>
      </c>
      <c r="C10" s="6" t="n">
        <v>-299</v>
      </c>
    </row>
    <row r="11" spans="1:3">
      <c r="A11" s="4" t="s">
        <v>74</v>
      </c>
      <c r="B11" s="6" t="n">
        <v>-4247</v>
      </c>
      <c r="C11" s="6" t="n">
        <v>-67187</v>
      </c>
    </row>
    <row r="12" spans="1:3">
      <c r="A12" s="4" t="s">
        <v>73</v>
      </c>
      <c r="B12" s="6" t="n">
        <v>-6430</v>
      </c>
      <c r="C12" s="6" t="n">
        <v>-2029</v>
      </c>
    </row>
    <row r="13" spans="1:3">
      <c r="A13" s="4" t="s">
        <v>80</v>
      </c>
      <c r="B13" s="6" t="n">
        <v>-90</v>
      </c>
      <c r="C13" s="6" t="n">
        <v>-634</v>
      </c>
    </row>
    <row r="14" spans="1:3">
      <c r="A14" s="4" t="s">
        <v>122</v>
      </c>
      <c r="B14" s="7" t="n">
        <v>61667</v>
      </c>
      <c r="C14" s="7" t="n">
        <v>-105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34</v>
      </c>
      <c r="B1" s="2" t="s">
        <v>1</v>
      </c>
    </row>
    <row r="2" spans="1:3">
      <c r="B2" s="2" t="s">
        <v>2</v>
      </c>
      <c r="C2" s="2" t="s">
        <v>26</v>
      </c>
    </row>
    <row r="3" spans="1:3">
      <c r="A3" s="3" t="s">
        <v>152</v>
      </c>
    </row>
    <row r="4" spans="1:3">
      <c r="A4" s="4" t="s">
        <v>435</v>
      </c>
      <c r="B4" s="7" t="n">
        <v>44960</v>
      </c>
      <c r="C4" s="7" t="n">
        <v>27658</v>
      </c>
    </row>
    <row r="5" spans="1:3">
      <c r="A5" s="4" t="s">
        <v>436</v>
      </c>
      <c r="B5" s="6" t="n">
        <v>551</v>
      </c>
    </row>
    <row r="6" spans="1:3">
      <c r="A6" s="4" t="s">
        <v>437</v>
      </c>
      <c r="B6" s="6" t="n">
        <v>1463</v>
      </c>
      <c r="C6" s="6" t="n">
        <v>-231</v>
      </c>
    </row>
    <row r="7" spans="1:3">
      <c r="A7" s="4" t="s">
        <v>438</v>
      </c>
      <c r="B7" s="7" t="n">
        <v>262</v>
      </c>
      <c r="C7" s="6" t="n">
        <v>1716</v>
      </c>
    </row>
    <row r="8" spans="1:3">
      <c r="A8" s="4" t="s">
        <v>439</v>
      </c>
      <c r="C8" s="7" t="n">
        <v>19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3"/>
    <col customWidth="1" max="3" min="3" width="25"/>
    <col customWidth="1" max="4" min="4" width="11"/>
  </cols>
  <sheetData>
    <row r="1" spans="1:4">
      <c r="A1" s="1" t="s">
        <v>119</v>
      </c>
      <c r="B1" s="2" t="s">
        <v>120</v>
      </c>
      <c r="C1" s="2" t="s">
        <v>121</v>
      </c>
      <c r="D1" s="2" t="s">
        <v>122</v>
      </c>
    </row>
    <row r="2" spans="1:4">
      <c r="A2" s="4" t="s">
        <v>123</v>
      </c>
      <c r="B2" s="7" t="n">
        <v>279604</v>
      </c>
      <c r="C2" s="7" t="n">
        <v>274536</v>
      </c>
      <c r="D2" s="7" t="n">
        <v>554140</v>
      </c>
    </row>
    <row r="3" spans="1:4">
      <c r="A3" s="3" t="s">
        <v>124</v>
      </c>
    </row>
    <row r="4" spans="1:4">
      <c r="A4" s="4" t="s">
        <v>93</v>
      </c>
      <c r="B4" s="6" t="n">
        <v>-301853</v>
      </c>
      <c r="C4" s="6" t="n">
        <v>-5573</v>
      </c>
      <c r="D4" s="6" t="n">
        <v>-307426</v>
      </c>
    </row>
    <row r="5" spans="1:4">
      <c r="A5" s="4" t="s">
        <v>113</v>
      </c>
      <c r="B5" s="6" t="n">
        <v>-38986</v>
      </c>
      <c r="C5" s="6" t="n">
        <v>-751</v>
      </c>
      <c r="D5" s="6" t="n">
        <v>-39737</v>
      </c>
    </row>
    <row r="6" spans="1:4">
      <c r="A6" s="4" t="s">
        <v>125</v>
      </c>
      <c r="B6" s="6" t="n">
        <v>19608</v>
      </c>
      <c r="D6" s="6" t="n">
        <v>19608</v>
      </c>
    </row>
    <row r="7" spans="1:4">
      <c r="A7" s="4" t="s">
        <v>126</v>
      </c>
      <c r="B7" s="6" t="n">
        <v>480</v>
      </c>
      <c r="C7" s="6" t="n">
        <v>10</v>
      </c>
      <c r="D7" s="6" t="n">
        <v>490</v>
      </c>
    </row>
    <row r="8" spans="1:4">
      <c r="A8" s="4" t="s">
        <v>100</v>
      </c>
      <c r="B8" s="6" t="n">
        <v>1175</v>
      </c>
      <c r="C8" s="6" t="n">
        <v>22</v>
      </c>
      <c r="D8" s="6" t="n">
        <v>1197</v>
      </c>
    </row>
    <row r="9" spans="1:4">
      <c r="A9" s="4" t="s">
        <v>127</v>
      </c>
      <c r="B9" s="6" t="n">
        <v>-39972</v>
      </c>
      <c r="C9" s="6" t="n">
        <v>268244</v>
      </c>
      <c r="D9" s="6" t="n">
        <v>228272</v>
      </c>
    </row>
    <row r="10" spans="1:4">
      <c r="A10" s="4" t="s">
        <v>128</v>
      </c>
      <c r="B10" s="6" t="n">
        <v>-81805</v>
      </c>
      <c r="C10" s="6" t="n">
        <v>267476</v>
      </c>
      <c r="D10" s="6" t="n">
        <v>185671</v>
      </c>
    </row>
    <row r="11" spans="1:4">
      <c r="A11" s="3" t="s">
        <v>124</v>
      </c>
    </row>
    <row r="12" spans="1:4">
      <c r="A12" s="4" t="s">
        <v>93</v>
      </c>
      <c r="B12" s="6" t="n">
        <v>-76603</v>
      </c>
      <c r="C12" s="6" t="n">
        <v>-1405</v>
      </c>
      <c r="D12" s="6" t="n">
        <v>-78008</v>
      </c>
    </row>
    <row r="13" spans="1:4">
      <c r="A13" s="4" t="s">
        <v>113</v>
      </c>
      <c r="B13" s="6" t="n">
        <v>-3294</v>
      </c>
      <c r="C13" s="6" t="n">
        <v>-60</v>
      </c>
      <c r="D13" s="6" t="n">
        <v>-3354</v>
      </c>
    </row>
    <row r="14" spans="1:4">
      <c r="A14" s="4" t="s">
        <v>100</v>
      </c>
      <c r="B14" s="6" t="n">
        <v>1249</v>
      </c>
      <c r="C14" s="6" t="n">
        <v>24</v>
      </c>
      <c r="D14" s="6" t="n">
        <v>1273</v>
      </c>
    </row>
    <row r="15" spans="1:4">
      <c r="A15" s="4" t="s">
        <v>129</v>
      </c>
      <c r="B15" s="7" t="n">
        <v>-160453</v>
      </c>
      <c r="C15" s="7" t="n">
        <v>266035</v>
      </c>
      <c r="D15" s="7" t="n">
        <v>1055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5"/>
    <col customWidth="1" max="2" min="2" width="25"/>
    <col customWidth="1" max="3" min="3" width="25"/>
    <col customWidth="1" max="4" min="4" width="25"/>
    <col customWidth="1" max="5" min="5" width="25"/>
    <col customWidth="1" max="6" min="6" width="25"/>
  </cols>
  <sheetData>
    <row r="1" spans="1:6">
      <c r="A1" s="1" t="s">
        <v>440</v>
      </c>
      <c r="B1" s="2" t="s">
        <v>25</v>
      </c>
      <c r="D1" s="2" t="s">
        <v>1</v>
      </c>
      <c r="F1" s="2" t="s">
        <v>441</v>
      </c>
    </row>
    <row r="2" spans="1:6">
      <c r="B2" s="2" t="s">
        <v>245</v>
      </c>
      <c r="C2" s="2" t="s">
        <v>295</v>
      </c>
      <c r="D2" s="2" t="s">
        <v>245</v>
      </c>
      <c r="E2" s="2" t="s">
        <v>295</v>
      </c>
      <c r="F2" s="2" t="s">
        <v>442</v>
      </c>
    </row>
    <row r="3" spans="1:6">
      <c r="A3" s="3" t="s">
        <v>443</v>
      </c>
    </row>
    <row r="4" spans="1:6">
      <c r="A4" s="4" t="s">
        <v>444</v>
      </c>
      <c r="B4" s="6" t="n">
        <v>1</v>
      </c>
      <c r="C4" s="6" t="n">
        <v>1</v>
      </c>
      <c r="D4" s="6" t="n">
        <v>1</v>
      </c>
      <c r="E4" s="6" t="n">
        <v>1</v>
      </c>
      <c r="F4" s="6" t="n">
        <v>1</v>
      </c>
    </row>
    <row r="5" spans="1:6">
      <c r="A5" s="4" t="s">
        <v>101</v>
      </c>
      <c r="B5" s="7" t="n">
        <v>-600</v>
      </c>
      <c r="C5" s="7" t="n">
        <v>-31700</v>
      </c>
      <c r="D5" s="7" t="n">
        <v>-600</v>
      </c>
      <c r="E5" s="7" t="n">
        <v>-42200</v>
      </c>
    </row>
    <row r="6" spans="1:6">
      <c r="A6" s="4" t="s">
        <v>30</v>
      </c>
      <c r="B6" s="6" t="n">
        <v>18620</v>
      </c>
      <c r="C6" s="6" t="n">
        <v>39219</v>
      </c>
      <c r="D6" s="6" t="n">
        <v>45201</v>
      </c>
      <c r="E6" s="6" t="n">
        <v>105186</v>
      </c>
    </row>
    <row r="7" spans="1:6">
      <c r="A7" s="4" t="s">
        <v>445</v>
      </c>
      <c r="B7" s="6" t="n">
        <v>832811</v>
      </c>
      <c r="D7" s="6" t="n">
        <v>832811</v>
      </c>
      <c r="F7" s="7" t="n">
        <v>876626</v>
      </c>
    </row>
    <row r="8" spans="1:6">
      <c r="A8" s="4" t="s">
        <v>446</v>
      </c>
    </row>
    <row r="9" spans="1:6">
      <c r="A9" s="3" t="s">
        <v>443</v>
      </c>
    </row>
    <row r="10" spans="1:6">
      <c r="A10" s="4" t="s">
        <v>445</v>
      </c>
      <c r="B10" s="6" t="n">
        <v>358706</v>
      </c>
      <c r="D10" s="6" t="n">
        <v>358706</v>
      </c>
      <c r="F10" s="6" t="n">
        <v>367920</v>
      </c>
    </row>
    <row r="11" spans="1:6">
      <c r="A11" s="4" t="s">
        <v>447</v>
      </c>
    </row>
    <row r="12" spans="1:6">
      <c r="A12" s="3" t="s">
        <v>443</v>
      </c>
    </row>
    <row r="13" spans="1:6">
      <c r="A13" s="4" t="s">
        <v>448</v>
      </c>
      <c r="B13" s="6" t="n">
        <v>709</v>
      </c>
      <c r="C13" s="6" t="n">
        <v>1703</v>
      </c>
      <c r="D13" s="6" t="n">
        <v>4266</v>
      </c>
      <c r="E13" s="6" t="n">
        <v>1703</v>
      </c>
    </row>
    <row r="14" spans="1:6">
      <c r="A14" s="4" t="s">
        <v>449</v>
      </c>
    </row>
    <row r="15" spans="1:6">
      <c r="A15" s="3" t="s">
        <v>443</v>
      </c>
    </row>
    <row r="16" spans="1:6">
      <c r="A16" s="4" t="s">
        <v>448</v>
      </c>
      <c r="B16" s="6" t="n">
        <v>9745</v>
      </c>
      <c r="C16" s="6" t="n">
        <v>6028</v>
      </c>
      <c r="D16" s="6" t="n">
        <v>22103</v>
      </c>
      <c r="E16" s="6" t="n">
        <v>18094</v>
      </c>
    </row>
    <row r="17" spans="1:6">
      <c r="A17" s="4" t="s">
        <v>450</v>
      </c>
      <c r="B17" s="6" t="n">
        <v>-2092</v>
      </c>
      <c r="C17" s="6" t="n">
        <v>29989</v>
      </c>
      <c r="D17" s="6" t="n">
        <v>-11945</v>
      </c>
      <c r="E17" s="6" t="n">
        <v>29159</v>
      </c>
    </row>
    <row r="18" spans="1:6">
      <c r="A18" s="4" t="s">
        <v>101</v>
      </c>
      <c r="B18" s="6" t="n">
        <v>-600</v>
      </c>
      <c r="C18" s="6" t="n">
        <v>-2800</v>
      </c>
      <c r="D18" s="6" t="n">
        <v>-600</v>
      </c>
      <c r="E18" s="6" t="n">
        <v>-9200</v>
      </c>
    </row>
    <row r="19" spans="1:6">
      <c r="A19" s="4" t="s">
        <v>451</v>
      </c>
    </row>
    <row r="20" spans="1:6">
      <c r="A20" s="3" t="s">
        <v>443</v>
      </c>
    </row>
    <row r="21" spans="1:6">
      <c r="A21" s="4" t="s">
        <v>445</v>
      </c>
      <c r="B21" s="6" t="n">
        <v>474105</v>
      </c>
      <c r="D21" s="6" t="n">
        <v>474105</v>
      </c>
      <c r="F21" s="7" t="n">
        <v>508706</v>
      </c>
    </row>
    <row r="22" spans="1:6">
      <c r="A22" s="4" t="s">
        <v>452</v>
      </c>
    </row>
    <row r="23" spans="1:6">
      <c r="A23" s="3" t="s">
        <v>443</v>
      </c>
    </row>
    <row r="24" spans="1:6">
      <c r="A24" s="4" t="s">
        <v>448</v>
      </c>
      <c r="B24" s="6" t="n">
        <v>-709</v>
      </c>
      <c r="C24" s="6" t="n">
        <v>-1703</v>
      </c>
      <c r="D24" s="6" t="n">
        <v>-4266</v>
      </c>
      <c r="E24" s="6" t="n">
        <v>-1703</v>
      </c>
    </row>
    <row r="25" spans="1:6">
      <c r="A25" s="4" t="s">
        <v>453</v>
      </c>
    </row>
    <row r="26" spans="1:6">
      <c r="A26" s="3" t="s">
        <v>443</v>
      </c>
    </row>
    <row r="27" spans="1:6">
      <c r="A27" s="4" t="s">
        <v>448</v>
      </c>
      <c r="B27" s="6" t="n">
        <v>10168</v>
      </c>
      <c r="C27" s="6" t="n">
        <v>16613</v>
      </c>
      <c r="D27" s="6" t="n">
        <v>35103</v>
      </c>
      <c r="E27" s="6" t="n">
        <v>81165</v>
      </c>
    </row>
    <row r="28" spans="1:6">
      <c r="A28" s="4" t="s">
        <v>450</v>
      </c>
      <c r="B28" s="7" t="n">
        <v>1399</v>
      </c>
      <c r="C28" s="6" t="n">
        <v>18289</v>
      </c>
      <c r="D28" s="7" t="n">
        <v>540</v>
      </c>
      <c r="E28" s="6" t="n">
        <v>18968</v>
      </c>
    </row>
    <row r="29" spans="1:6">
      <c r="A29" s="4" t="s">
        <v>101</v>
      </c>
      <c r="C29" s="7" t="n">
        <v>-28900</v>
      </c>
      <c r="E29" s="7" t="n">
        <v>-3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8"/>
  </cols>
  <sheetData>
    <row r="1" spans="1:2">
      <c r="A1" s="1" t="s">
        <v>454</v>
      </c>
      <c r="B1" s="2" t="s">
        <v>455</v>
      </c>
    </row>
    <row r="2" spans="1:2">
      <c r="A2" s="3" t="s">
        <v>156</v>
      </c>
    </row>
    <row r="3" spans="1:2">
      <c r="A3" s="4" t="s">
        <v>456</v>
      </c>
      <c r="B3" s="6"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Earn</vt:lpstr>
      <vt:lpstr>Consolidated Balance Sheets</vt:lpstr>
      <vt:lpstr>Consolidated Statements of Cash</vt:lpstr>
      <vt:lpstr>Consolidated Statements of Chan</vt:lpstr>
      <vt:lpstr>Organization and Basis of Prese</vt:lpstr>
      <vt:lpstr>Commitments and Contingencies</vt:lpstr>
      <vt:lpstr>Debt</vt:lpstr>
      <vt:lpstr>Risk Management Activities and </vt:lpstr>
      <vt:lpstr>Fair Value Measurements</vt:lpstr>
      <vt:lpstr>Members' Equity</vt:lpstr>
      <vt:lpstr>Revenues</vt:lpstr>
      <vt:lpstr>Income Taxes</vt:lpstr>
      <vt:lpstr>Accrued Liabilities</vt:lpstr>
      <vt:lpstr>Related Party Transactions</vt:lpstr>
      <vt:lpstr>Changes in Non-Cash Working Cap</vt:lpstr>
      <vt:lpstr>Supplemental Cash Flow Disclosu</vt:lpstr>
      <vt:lpstr>Segment Disclosures</vt:lpstr>
      <vt:lpstr>Subsequent Events</vt:lpstr>
      <vt:lpstr>Commitments and Contingencies (</vt:lpstr>
      <vt:lpstr>Debt (Tables)</vt:lpstr>
      <vt:lpstr>Risk Management Activities an22</vt:lpstr>
      <vt:lpstr>Fair Value Measurements (Tables</vt:lpstr>
      <vt:lpstr>Members' Equity (Tables)</vt:lpstr>
      <vt:lpstr>Revenues (Tables)</vt:lpstr>
      <vt:lpstr>Income Taxes (Tables)</vt:lpstr>
      <vt:lpstr>Accrued Liabilities (Tables)</vt:lpstr>
      <vt:lpstr>Changes in Non-Cash Working C28</vt:lpstr>
      <vt:lpstr>Supplemental Cash Flow Disclo29</vt:lpstr>
      <vt:lpstr>Segment Disclosures (Tables)</vt:lpstr>
      <vt:lpstr>Organization and Basis of Pre31</vt:lpstr>
      <vt:lpstr>Organization and Basis of Pre32</vt:lpstr>
      <vt:lpstr>Commitments and Contingencies -</vt:lpstr>
      <vt:lpstr>Commitments and Contingencies34</vt:lpstr>
      <vt:lpstr>Debt (Details)</vt:lpstr>
      <vt:lpstr>Risk Management Activities an36</vt:lpstr>
      <vt:lpstr>Risk Management Activities an37</vt:lpstr>
      <vt:lpstr>Risk Management Activities an38</vt:lpstr>
      <vt:lpstr>Risk Management Activities an39</vt:lpstr>
      <vt:lpstr>Risk Management Activities an40</vt:lpstr>
      <vt:lpstr>Fair Value Measurements (Detail</vt:lpstr>
      <vt:lpstr>Members' Equity - Disclosures (</vt:lpstr>
      <vt:lpstr>Members' Equity - Net Earnings </vt:lpstr>
      <vt:lpstr>Revenues (Details)</vt:lpstr>
      <vt:lpstr>Income Taxes (Details)</vt:lpstr>
      <vt:lpstr>Accrued Liabilities (Details)</vt:lpstr>
      <vt:lpstr>Related Party Transactions (Det</vt:lpstr>
      <vt:lpstr>Changes in Non-Cash Working C48</vt:lpstr>
      <vt:lpstr>Supplemental Cash Flow Disclo49</vt:lpstr>
      <vt:lpstr>Segment Disclosur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0:00:16Z</dcterms:created>
  <dcterms:modified xmlns:dcterms="http://purl.org/dc/terms/" xmlns:xsi="http://www.w3.org/2001/XMLSchema-instance" xsi:type="dcterms:W3CDTF">2016-02-09T10:00:16Z</dcterms:modified>
  <dc:title xmlns:dc="http://purl.org/dc/elements/1.1/">Untitled</dc:title>
  <dc:description xmlns:dc="http://purl.org/dc/elements/1.1/"/>
  <dc:subject xmlns:dc="http://purl.org/dc/elements/1.1/"/>
  <cp:keywords/>
  <cp:category/>
</cp:coreProperties>
</file>